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Trust Account and Fair Value Me"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and P_2"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Trust Account and Fair Value _3" sheetId="28" state="visible" r:id="rId28"/>
    <sheet xmlns:r="http://schemas.openxmlformats.org/officeDocument/2006/relationships" name="Trust Account and Fair Value _4"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BM Technologies,
Inc.</t>
        </is>
      </c>
    </row>
    <row r="5">
      <c r="A5" s="4" t="inlineStr">
        <is>
          <t>Trading Symbol</t>
        </is>
      </c>
      <c r="B5" s="4" t="inlineStr">
        <is>
          <t>BMT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2200302</v>
      </c>
    </row>
    <row r="9">
      <c r="A9" s="4" t="inlineStr">
        <is>
          <t>Entity Public Float</t>
        </is>
      </c>
      <c r="D9" s="6" t="n">
        <v>35000000</v>
      </c>
    </row>
    <row r="10">
      <c r="A10" s="4" t="inlineStr">
        <is>
          <t>Amendment Flag</t>
        </is>
      </c>
      <c r="B10" s="4" t="inlineStr">
        <is>
          <t>false</t>
        </is>
      </c>
    </row>
    <row r="11">
      <c r="A11" s="4" t="inlineStr">
        <is>
          <t>Entity Central Index Key</t>
        </is>
      </c>
      <c r="B11" s="4" t="inlineStr">
        <is>
          <t>000172587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633</t>
        </is>
      </c>
    </row>
    <row r="26">
      <c r="A26" s="4" t="inlineStr">
        <is>
          <t>Entity Incorporation, State or Country Code</t>
        </is>
      </c>
      <c r="B26" s="4" t="inlineStr">
        <is>
          <t>DE</t>
        </is>
      </c>
    </row>
    <row r="27">
      <c r="A27" s="4" t="inlineStr">
        <is>
          <t>Entity Tax Identification Number</t>
        </is>
      </c>
      <c r="B27" s="4" t="inlineStr">
        <is>
          <t>82-3410369</t>
        </is>
      </c>
    </row>
    <row r="28">
      <c r="A28" s="4" t="inlineStr">
        <is>
          <t>Entity Address, Address Line One</t>
        </is>
      </c>
      <c r="B28" s="4" t="inlineStr">
        <is>
          <t>535 5th Ave, 29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17</t>
        </is>
      </c>
    </row>
    <row r="32">
      <c r="A32" s="4" t="inlineStr">
        <is>
          <t>City Area Code</t>
        </is>
      </c>
      <c r="B32" s="4" t="inlineStr">
        <is>
          <t>(212)</t>
        </is>
      </c>
    </row>
    <row r="33">
      <c r="A33" s="4" t="inlineStr">
        <is>
          <t>Local Phone Number</t>
        </is>
      </c>
      <c r="B33" s="4" t="inlineStr">
        <is>
          <t>235-0430</t>
        </is>
      </c>
    </row>
    <row r="34">
      <c r="A34" s="4" t="inlineStr">
        <is>
          <t>Title of 12(b) Security</t>
        </is>
      </c>
      <c r="B34" s="4" t="inlineStr">
        <is>
          <t>Class A Common Stock, par value $0.0001 per share</t>
        </is>
      </c>
    </row>
    <row r="35">
      <c r="A35" s="4" t="inlineStr">
        <is>
          <t>Security Exchange Name</t>
        </is>
      </c>
      <c r="B35" s="4" t="inlineStr">
        <is>
          <t>NYSE</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November 13, 2017, the Sponsor purchased 4,312,500
shares (the “Founder Shares”) of the Company’s Class B Common Stock, par value $0.0001 (“Class B Common Stock”)
for an aggregate price of $25,000. The Founder Shares converted into Class A common stock upon consummation of the Merger on a one-for-one
basis. The Founder Shares included up to 562,500 shares
subject to forfeiture to the extent that the 45-day over-allotment option was not exercised in full by the underwriters. Since the underwriters
exercised the over-allotment option in part, the Sponsor forfeited 80,278 Founder Shares on September 21, 2018. The Founder Shares forfeited
by the Sponsor were cancelled by the Company.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hardan purchased an aggregate of 6,560,000 Private Placement Warrants at a price of $1.00 per Private Placement
Warrant (5,810,000 by the Sponsor and 750,000 by Chardan) for an aggregate purchase price of $6,560,000. 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 Concurrently
with the underwriter’s partial exercise of the over-allotment, the Company consummated a private sale of an additional 385,778 Private
Placement Warrants to the Sponsor at a price of $1.00 per Private Placement Unit generating gross proceeds of $385,778. The proceeds from
the Private Placement Warrants were added to the proceeds from the Initial Public Offering and the underwriter’s partial exercise
of the over-allotment are held in the Trust Account.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dated August 23,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Related Party Loans On November 27, 2017, the Sponsor had agreed
to loan the Company an aggregate of up to $300,000 to cover expenses related to the Initial Public Offering pursuant to a promissory
note, amended and restated on June 30, 2018 (the “Note”). This loan was non-interest bearing and payable on the earlier
of December 31, 2018 or as soon as practical after the Initial Public Offering. The Company had drawn $2,000 on the Note as of
December 31, 2017 and had borrowed an additional $105,500 in 2018. The Company fully repaid these amounts to the Sponsor in September
2018. Support Services The Company presently occupies office space
provided by an affiliate of the Sponsor. The affiliate has agreed that, until the Company consummates a Business Combination, it
will make such office space, as well as certain administrative and support services, available to the Company, as may be required
by the Company from time to time. The Company will pay the affiliate an aggregate of $2,000 per month for such office space, administrative
and support services. The Company ceased paying for the office space in October 2020. For the years ending December 31, 2020 and
2019, the total support services costs were $20,000 and $24,000, respectively. The Company will pay an entity affiliated with
the President a fee of approximately $16,667 per month until the earlier of the consummation of the Business Combination or liquidation.
A bonus of $78,000 was paid out after the successful completion of the Initial Public Offering. The Company ceased paying the President
on approximately November 15, 2020. The total amount paid to this entity was $165,384 and $200,000 for the two years in the period
ende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Underwriting Agreement The Company had granted the underwriters
a 45-day option to purchase up to 2,250,000 additional Units to cover over-allotments at the Initial Public Offering price less
the underwriting discounts and commissions. On September 21, 2018, the underwriters exercised a partial exercise of their overallotment
option and purchased 1,928,889 units at a purchase price of $10.00 per unit. The underwriters were paid a cash underwriting discount of $0.20 per
unit, or approximately $3 million in the aggregate at the closing of the Initial Public Offering and $192,889 in conjunction with the
underwriters’ partial exercise of its overallotment option. In addition, the underwriters are entitled to a deferred underwriting
commissions of $0.40 per unit, or approximately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6 — Stockholders’ Equity Common Stock Class A Common Stock Class B Common Stock Holders of Class A Common Stock and Class
B Common Stock will vote together as a single class on all other matters submitted to a vote of stockholders except as required
by law. The shares of Class B Common Stock were automatically converted into
Class A common stock at the time of a Merger on a one-for-one basis. Preferred Stock Private Placement In connection with the Private Placement,
the Sponsor, the Company, and a PIPE Investor entered into an agreement (“Agreement to Transfer Sponsor Securities”),
pursuant to which the Sponsor will transfer 178,495 founder shares and 1,311,501 private placement warrants to the PIPE Investor,
unless such transfer would trigger a warrant price adjustment under the warrant agreement. After the Closing until the PIPE Investor,
its affiliates or managed funds collectively hold less than 15% of the issued and outstanding common stock of the Company.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agreed to
as soon as practicable, but in no event later than 15 business days, after the closing of a Business Combination,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s
of Warrants for Cash
● in whole and not in part;
● at a price of $0.01 per warrant;
● upon a minimum of 30 days’ prior written notice of
redemption to each warrant holder;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in whole and not in part; ● at a price equal to a number of shares of Class A common stock to be determined, based on the redemption date and the fair market value of the Company’s Class A common stock; ● upon a minimum of 30 days’ prior written notice of redemption; and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Class A common stock issuable upon the exercise of the Private Placement Warrants were not
transferable, assignable or salable until 30 days after the completion of a Business Combination, subject to certain limited exceptions.
Additionally, th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12 Months Ended</t>
        </is>
      </c>
    </row>
    <row r="2">
      <c r="B2" s="2" t="inlineStr">
        <is>
          <t>Dec. 31, 2020</t>
        </is>
      </c>
    </row>
    <row r="3">
      <c r="A3" s="3" t="inlineStr">
        <is>
          <t>Fair Value Disclosures [Abstract]</t>
        </is>
      </c>
    </row>
    <row r="4">
      <c r="A4" s="4" t="inlineStr">
        <is>
          <t>Trust Account and Fair Value Measurement</t>
        </is>
      </c>
      <c r="B4" s="4" t="inlineStr">
        <is>
          <t xml:space="preserve">Note 7 — Trust Account and Fair Value Measureme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in Trust Account 1 $ 27,713,815 $ 175,410,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8 — Subsequent Events On January 4, 2021 the Company consummated
the business combination (the “Closing”) contemplated by the Agreement and Plan of Merger, dated as of August 6, 2020
(as amended, the “Merger Agreement”), by and among the Company, MFAC Merger Sub Inc., a Pennsylvania corporation and
an indirect wholly-owned subsidiary of the Company (“Merger Sub”), BankMobile Technologies, Inc., a Pennsylvania corporation
(“BankMobile”), Customers Bank, a Pennsylvania state chartered bank and the sole stockholder of BankMobile (“Customers
Bank”), and Customers Bancorp, Inc., a Pennsylvania corporation and the parent bank holding company for Customers Bank. As a result of the Closing and the transactions
contemplated by the Merger Agreement, (i) BankMobile merged with and into Merger Sub (the “Merger”), with Merger Sub
surviving the Merger as a wholly-owned indirect subsidiary of the Company, and (ii) the Company’s name was changed from Megalith
Financial Acquisition Corp. to BM Technologies, Inc. The Company evaluated subsequent events and
transactions that occurred after the balance sheet date up to the date that the consolidated financial statements were available
to be issued and determined that there have been no other events that have occurred that would require adjustments to the disclosures
of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U.S. dollars in conformity with accounting principles generally accepted in the United States of America (“U.S.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MFAC Merger Sub Inc., its wholly owned subsidiary. All significant
intercompany balances and transactions have been eliminated in consolidation. </t>
        </is>
      </c>
    </row>
    <row r="6">
      <c r="A6" s="4" t="inlineStr">
        <is>
          <t>Reclassification</t>
        </is>
      </c>
      <c r="B6" s="4" t="inlineStr">
        <is>
          <t xml:space="preserve">Reclassification Certain amounts in the prior period consolidated
financial statements have been reclassified to conform to the presentation of the current period consolidated financial statements.
These reclassifications had no effect on the previously reported net income. </t>
        </is>
      </c>
    </row>
    <row r="7">
      <c r="A7" s="4" t="inlineStr">
        <is>
          <t>Emerging Growth Company</t>
        </is>
      </c>
      <c r="B7" s="4" t="inlineStr">
        <is>
          <t xml:space="preserve">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9">
      <c r="A9" s="4" t="inlineStr">
        <is>
          <t>Redeemable Common Stock</t>
        </is>
      </c>
      <c r="B9" s="4" t="inlineStr">
        <is>
          <t xml:space="preserve">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December
31, 2020, 1,415,287 shares of the outstanding 2,651,614 shares of Class A common stock included in the units at
the Public Offering were classified outside of permanent equity at approximately $10.10 per share. At December 31, 2019, 16,177,739 shares
of Class A common stock included in the units at the Public Offering were classified outside of permanent equity at approximately
$10.10 per share. </t>
        </is>
      </c>
    </row>
    <row r="10">
      <c r="A10" s="4" t="inlineStr">
        <is>
          <t>Offering Costs</t>
        </is>
      </c>
      <c r="B10" s="4" t="inlineStr">
        <is>
          <t xml:space="preserve">Offering Costs Offering costs consist principally of legal,
accounting, underwriting fees and other costs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Corporation coverage
limits of $250,000. At December 31, 2020 and 2019, the Company has not experienced losses on these accounts and management believes the
Company is not exposed to significant risks on such account. </t>
        </is>
      </c>
    </row>
    <row r="12">
      <c r="A12" s="4" t="inlineStr">
        <is>
          <t>Financial Instruments</t>
        </is>
      </c>
      <c r="B12"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t>
        </is>
      </c>
    </row>
    <row r="13">
      <c r="A13" s="4" t="inlineStr">
        <is>
          <t>Net Income (Loss) Per Share</t>
        </is>
      </c>
      <c r="B13" s="4" t="inlineStr">
        <is>
          <t xml:space="preserve">Net Income (Loss)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and Other Income of $1,617,643 and $3,950,927, net of applicable income and franchise taxes of $497,748 and $988,018 by the weighted average
number of 8,655,806 and 16,928,889 shares of Class A common stock outstanding for the years ended December 31, 2020 and December 31, 2019,
respectively. Net income (loss) per share, basic and diluted for Class B common stock is calculated by dividing the net income, less income
attributable to Class A common stock, by the weighted average number of shares of Class B common stock outstanding for the period. </t>
        </is>
      </c>
    </row>
    <row r="14">
      <c r="A14" s="4" t="inlineStr">
        <is>
          <t>Use of Estimates</t>
        </is>
      </c>
      <c r="B14"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December 31,
2020 or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for the years ended:
December 31, December 31,
Current expense $ 297,748 $ 788,018
Deferred expense (657,341 ) (235,116 )
Change in valuation allowance 657,341 235,116
Total income tax expense $ 297,748 $ 788,018 The net deferred tax assets and liabilities
in the accompanying balance sheets included the following components:
December 31, December 31,
Deferred tax assets $ 657,341 $ 235,116
Deferred tax liabilities - -
Valuation allowance for deferred tax assets (657,341 ) (235,116 )
Net deferred tax assets $ - $ - The deferred tax assets as of December 31,
2020 and 2019 were comprised of the tax effect of cumulative temporary differences as follows:
December 31, December 31,
Capitalized expenses before business combination $ 657,341 $ 235,116
Valuation allowance for deferred tax assets (657,341 ) (235,116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wo years in the period ended December
31, 2020, the valuation allowance was $657,341 and $235,116, respectively. A reconciliation of the statutory federal
income tax rate (benefit) to the Company’s effective tax rate is as follows:
December 31, December 31,
Statutory federal income tax rate 21.0 % 21.0 %
State taxes, net of federal tax benefit 0.0 % 0.0 %
Valuation allowance -71.2 % 4.0 %
Income tax provision expense (benefit) -50.2 % 25.0 % </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total provision (benefit) for income taxes</t>
        </is>
      </c>
      <c r="B4" s="4" t="inlineStr">
        <is>
          <t xml:space="preserve">December 31, December 31,
Current expense $ 297,748 $ 788,018
Deferred expense (657,341 ) (235,116 )
Change in valuation allowance 657,341 235,116
Total income tax expense $ 297,748 $ 788,018 </t>
        </is>
      </c>
    </row>
    <row r="5">
      <c r="A5" s="4" t="inlineStr">
        <is>
          <t>Schedule of net deferred tax assets and liabilities</t>
        </is>
      </c>
      <c r="B5" s="4" t="inlineStr">
        <is>
          <t xml:space="preserve">December 31, December 31,
Deferred tax assets $ 657,341 $ 235,116
Deferred tax liabilities - -
Valuation allowance for deferred tax assets (657,341 ) (235,116 )
Net deferred tax assets $ - $ - </t>
        </is>
      </c>
    </row>
    <row r="6">
      <c r="A6" s="4" t="inlineStr">
        <is>
          <t>Schedule of tax effect of cumulative temporary differences</t>
        </is>
      </c>
      <c r="B6" s="4" t="inlineStr">
        <is>
          <t xml:space="preserve">December 31, December 31,
Capitalized expenses before business combination $ 657,341 $ 235,116
Valuation allowance for deferred tax assets (657,341 ) (235,116 )
Total $ - $ - </t>
        </is>
      </c>
    </row>
    <row r="7">
      <c r="A7" s="4" t="inlineStr">
        <is>
          <t>Schedule of reconciliation of the statutory federal income tax rate (benefit) to the effective tax rate</t>
        </is>
      </c>
      <c r="B7" s="4" t="inlineStr">
        <is>
          <t xml:space="preserve">December 31, December 31,
Statutory federal income tax rate 21.0 % 21.0 %
State taxes, net of federal tax benefit 0.0 % 0.0 %
Valuation allowance -71.2 % 4.0 %
Income tax provision expense (benefit) -50.2 % 2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ust Account and Fair Value Measurement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December 31,
Assets:
Marketable securities in Trust Account 1 $ 27,713,815 $ 175,410,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12 Months Ended</t>
        </is>
      </c>
    </row>
    <row r="2">
      <c r="B2" s="2" t="inlineStr">
        <is>
          <t>Sep. 21, 2018</t>
        </is>
      </c>
      <c r="C2" s="2" t="inlineStr">
        <is>
          <t>Aug. 28, 2018</t>
        </is>
      </c>
      <c r="D2" s="2" t="inlineStr">
        <is>
          <t>Dec. 31, 2020</t>
        </is>
      </c>
    </row>
    <row r="3">
      <c r="A3" s="3" t="inlineStr">
        <is>
          <t>Description of Organization and Business Operations (Details) [Line Items]</t>
        </is>
      </c>
    </row>
    <row r="4">
      <c r="A4" s="4" t="inlineStr">
        <is>
          <t>Deferred underwriting fee payable</t>
        </is>
      </c>
      <c r="D4" s="6" t="n">
        <v>6771556</v>
      </c>
    </row>
    <row r="5">
      <c r="A5" s="4" t="inlineStr">
        <is>
          <t>Enterprise value</t>
        </is>
      </c>
      <c r="D5" s="5" t="n">
        <v>140000000</v>
      </c>
    </row>
    <row r="6">
      <c r="A6" s="4" t="inlineStr">
        <is>
          <t>Sponsor equity adjustment</t>
        </is>
      </c>
      <c r="D6" s="5" t="n">
        <v>9324323</v>
      </c>
    </row>
    <row r="7">
      <c r="A7" s="4" t="inlineStr">
        <is>
          <t>Net working capital</t>
        </is>
      </c>
      <c r="D7" s="6" t="n">
        <v>10000000</v>
      </c>
    </row>
    <row r="8">
      <c r="A8" s="4" t="inlineStr">
        <is>
          <t>Merging consideration, description</t>
        </is>
      </c>
      <c r="D8" s="4" t="inlineStr">
        <is>
          <t>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t>
        </is>
      </c>
    </row>
    <row r="9">
      <c r="A9" s="4" t="inlineStr">
        <is>
          <t>Per share price (in Dollars per share)</t>
        </is>
      </c>
      <c r="D9" s="8" t="n">
        <v>10.38</v>
      </c>
    </row>
    <row r="10">
      <c r="A10" s="4" t="inlineStr">
        <is>
          <t>Initial Public Offering [Member]</t>
        </is>
      </c>
    </row>
    <row r="11">
      <c r="A11" s="3" t="inlineStr">
        <is>
          <t>Description of Organization and Business Operations (Details) [Line Items]</t>
        </is>
      </c>
    </row>
    <row r="12">
      <c r="A12" s="4" t="inlineStr">
        <is>
          <t>Sale of initial public offering units (in Shares)</t>
        </is>
      </c>
      <c r="C12" s="5" t="n">
        <v>15000000</v>
      </c>
    </row>
    <row r="13">
      <c r="A13" s="4" t="inlineStr">
        <is>
          <t>share price (in Dollars per share)</t>
        </is>
      </c>
      <c r="C13" s="6" t="n">
        <v>10</v>
      </c>
    </row>
    <row r="14">
      <c r="A14" s="4" t="inlineStr">
        <is>
          <t>Gross proceeds</t>
        </is>
      </c>
      <c r="C14" s="6" t="n">
        <v>150000000</v>
      </c>
    </row>
    <row r="15">
      <c r="A15" s="4" t="inlineStr">
        <is>
          <t>Offering costs for the initial public offering</t>
        </is>
      </c>
      <c r="D15" s="6" t="n">
        <v>10521211</v>
      </c>
    </row>
    <row r="16">
      <c r="A16" s="4" t="inlineStr">
        <is>
          <t>Underwriting fees</t>
        </is>
      </c>
      <c r="D16" s="5" t="n">
        <v>3192889</v>
      </c>
    </row>
    <row r="17">
      <c r="A17" s="4" t="inlineStr">
        <is>
          <t>Deferred underwriting fee payable</t>
        </is>
      </c>
      <c r="D17" s="5" t="n">
        <v>6771556</v>
      </c>
    </row>
    <row r="18">
      <c r="A18" s="4" t="inlineStr">
        <is>
          <t>Other costs</t>
        </is>
      </c>
      <c r="D18" s="6" t="n">
        <v>556766</v>
      </c>
    </row>
    <row r="19">
      <c r="A19" s="4" t="inlineStr">
        <is>
          <t>Net proceeds from sale of units</t>
        </is>
      </c>
      <c r="C19" s="6" t="n">
        <v>151500000</v>
      </c>
    </row>
    <row r="20">
      <c r="A20" s="4" t="inlineStr">
        <is>
          <t>Public share price (in Dollars per share)</t>
        </is>
      </c>
      <c r="C20" s="8" t="n">
        <v>10.1</v>
      </c>
    </row>
    <row r="21">
      <c r="A21" s="4" t="inlineStr">
        <is>
          <t>Over-Allotment Option [Member]</t>
        </is>
      </c>
    </row>
    <row r="22">
      <c r="A22" s="3" t="inlineStr">
        <is>
          <t>Description of Organization and Business Operations (Details) [Line Items]</t>
        </is>
      </c>
    </row>
    <row r="23">
      <c r="A23" s="4" t="inlineStr">
        <is>
          <t>Sale of stock, description</t>
        </is>
      </c>
      <c r="B23" s="4" t="inlineStr">
        <is>
          <t>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t>
        </is>
      </c>
    </row>
    <row r="24">
      <c r="A24" s="4" t="inlineStr">
        <is>
          <t>Chardan Capital Markets, LLC [Member]</t>
        </is>
      </c>
    </row>
    <row r="25">
      <c r="A25" s="3" t="inlineStr">
        <is>
          <t>Description of Organization and Business Operations (Details) [Line Items]</t>
        </is>
      </c>
    </row>
    <row r="26">
      <c r="A26" s="4" t="inlineStr">
        <is>
          <t>Sale of warrants (in Shares)</t>
        </is>
      </c>
      <c r="D26" s="5" t="n">
        <v>750000</v>
      </c>
    </row>
    <row r="27">
      <c r="A27" s="4" t="inlineStr">
        <is>
          <t>Chardan Capital Markets, LLC [Member] | Private Placement [Member]</t>
        </is>
      </c>
    </row>
    <row r="28">
      <c r="A28" s="3" t="inlineStr">
        <is>
          <t>Description of Organization and Business Operations (Details) [Line Items]</t>
        </is>
      </c>
    </row>
    <row r="29">
      <c r="A29" s="4" t="inlineStr">
        <is>
          <t>Sale of warrants (in Shares)</t>
        </is>
      </c>
      <c r="D29" s="5" t="n">
        <v>6560000</v>
      </c>
    </row>
    <row r="30">
      <c r="A30" s="4" t="inlineStr">
        <is>
          <t>Private placement warrant price per share (in Dollars per share)</t>
        </is>
      </c>
      <c r="D30" s="6" t="n">
        <v>1</v>
      </c>
    </row>
    <row r="31">
      <c r="A31" s="4" t="inlineStr">
        <is>
          <t>Chardan Capital Markets, LLC [Member] | Private Placement Warrants [Member]</t>
        </is>
      </c>
    </row>
    <row r="32">
      <c r="A32" s="3" t="inlineStr">
        <is>
          <t>Description of Organization and Business Operations (Details) [Line Items]</t>
        </is>
      </c>
    </row>
    <row r="33">
      <c r="A33" s="4" t="inlineStr">
        <is>
          <t>Gross proceeds</t>
        </is>
      </c>
      <c r="D33" s="6" t="n">
        <v>6560000</v>
      </c>
    </row>
    <row r="34">
      <c r="A34" s="4" t="inlineStr">
        <is>
          <t>Sponsor [Member]</t>
        </is>
      </c>
    </row>
    <row r="35">
      <c r="A35" s="3" t="inlineStr">
        <is>
          <t>Description of Organization and Business Operations (Details) [Line Items]</t>
        </is>
      </c>
    </row>
    <row r="36">
      <c r="A36" s="4" t="inlineStr">
        <is>
          <t>Sale of warrants (in Shares)</t>
        </is>
      </c>
      <c r="D36" s="5" t="n">
        <v>581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May 26, 2020</t>
        </is>
      </c>
      <c r="C2" s="2" t="inlineStr">
        <is>
          <t>Dec. 31, 2020</t>
        </is>
      </c>
      <c r="D2" s="2" t="inlineStr">
        <is>
          <t>Dec. 31, 2019</t>
        </is>
      </c>
    </row>
    <row r="3">
      <c r="A3" s="3" t="inlineStr">
        <is>
          <t>Summary of Significant Accounting Policies (Details) [Line Items]</t>
        </is>
      </c>
    </row>
    <row r="4">
      <c r="A4" s="4" t="inlineStr">
        <is>
          <t>Shares held by public stockholders outstanding (in Shares)</t>
        </is>
      </c>
      <c r="C4" s="5" t="n">
        <v>16928889</v>
      </c>
    </row>
    <row r="5">
      <c r="A5" s="4" t="inlineStr">
        <is>
          <t>Redeemable common stock, description</t>
        </is>
      </c>
      <c r="B5" s="4" t="inlineStr">
        <is>
          <t>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t>
        </is>
      </c>
    </row>
    <row r="6">
      <c r="A6" s="4" t="inlineStr">
        <is>
          <t>Offering costs</t>
        </is>
      </c>
      <c r="C6" s="6" t="n">
        <v>9556766</v>
      </c>
    </row>
    <row r="7">
      <c r="A7" s="4" t="inlineStr">
        <is>
          <t>Additional charges for underwriter's over-allotment</t>
        </is>
      </c>
      <c r="C7" s="5" t="n">
        <v>964445</v>
      </c>
    </row>
    <row r="8">
      <c r="A8" s="4" t="inlineStr">
        <is>
          <t>Federal depository insurance coverage</t>
        </is>
      </c>
      <c r="C8" s="6" t="n">
        <v>250000</v>
      </c>
    </row>
    <row r="9">
      <c r="A9" s="4" t="inlineStr">
        <is>
          <t>Aggregate shares of common stock (in Shares)</t>
        </is>
      </c>
      <c r="C9" s="5" t="n">
        <v>23874667</v>
      </c>
    </row>
    <row r="10">
      <c r="A10" s="4" t="inlineStr">
        <is>
          <t>Investment income earned</t>
        </is>
      </c>
      <c r="C10" s="6" t="n">
        <v>1617643</v>
      </c>
      <c r="D10" s="6" t="n">
        <v>3950927</v>
      </c>
    </row>
    <row r="11">
      <c r="A11" s="4" t="inlineStr">
        <is>
          <t>Net of applicable income and franchise taxes</t>
        </is>
      </c>
      <c r="C11" s="5" t="n">
        <v>497748</v>
      </c>
      <c r="D11" s="5" t="n">
        <v>988018</v>
      </c>
    </row>
    <row r="12">
      <c r="A12" s="4" t="inlineStr">
        <is>
          <t>Valuation allowance</t>
        </is>
      </c>
      <c r="C12" s="6" t="n">
        <v>657341</v>
      </c>
      <c r="D12" s="6" t="n">
        <v>235116</v>
      </c>
    </row>
    <row r="13">
      <c r="A13" s="4" t="inlineStr">
        <is>
          <t>Class A Common Stock [Member]</t>
        </is>
      </c>
    </row>
    <row r="14">
      <c r="A14" s="3" t="inlineStr">
        <is>
          <t>Summary of Significant Accounting Policies (Details) [Line Items]</t>
        </is>
      </c>
    </row>
    <row r="15">
      <c r="A15" s="4" t="inlineStr">
        <is>
          <t>Common stock subject to possible redemption, shares (in Shares)</t>
        </is>
      </c>
      <c r="C15" s="5" t="n">
        <v>1415287</v>
      </c>
      <c r="D15" s="5" t="n">
        <v>16177739</v>
      </c>
    </row>
    <row r="16">
      <c r="A16" s="4" t="inlineStr">
        <is>
          <t>Share outstanding (in Shares)</t>
        </is>
      </c>
      <c r="C16" s="5" t="n">
        <v>2651614</v>
      </c>
    </row>
    <row r="17">
      <c r="A17" s="4" t="inlineStr">
        <is>
          <t>Common stock subject to possible redemption, per share (in Dollars per share)</t>
        </is>
      </c>
      <c r="C17" s="8" t="n">
        <v>10.1</v>
      </c>
      <c r="D17" s="8" t="n">
        <v>10.1</v>
      </c>
    </row>
    <row r="18">
      <c r="A18" s="4" t="inlineStr">
        <is>
          <t>Weighted average shares outstanding (in Shares)</t>
        </is>
      </c>
      <c r="C18" s="5" t="n">
        <v>8655806</v>
      </c>
      <c r="D18" s="5" t="n">
        <v>16928889</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3178</v>
      </c>
      <c r="C3" s="6" t="n">
        <v>482665</v>
      </c>
    </row>
    <row r="4">
      <c r="A4" s="4" t="inlineStr">
        <is>
          <t>Prepaid expenses and other assets</t>
        </is>
      </c>
      <c r="B4" s="5" t="n">
        <v>40672</v>
      </c>
      <c r="C4" s="5" t="n">
        <v>37571</v>
      </c>
    </row>
    <row r="5">
      <c r="A5" s="4" t="inlineStr">
        <is>
          <t>Total current assets</t>
        </is>
      </c>
      <c r="B5" s="5" t="n">
        <v>83850</v>
      </c>
      <c r="C5" s="5" t="n">
        <v>520236</v>
      </c>
    </row>
    <row r="6">
      <c r="A6" s="3" t="inlineStr">
        <is>
          <t>OTHER ASSETS</t>
        </is>
      </c>
    </row>
    <row r="7">
      <c r="A7" s="4" t="inlineStr">
        <is>
          <t>Marketable securities held in trust account</t>
        </is>
      </c>
      <c r="B7" s="5" t="n">
        <v>27713815</v>
      </c>
      <c r="C7" s="5" t="n">
        <v>175410617</v>
      </c>
    </row>
    <row r="8">
      <c r="A8" s="4" t="inlineStr">
        <is>
          <t>Escrow for private placement</t>
        </is>
      </c>
      <c r="B8" s="5" t="n">
        <v>20002872</v>
      </c>
      <c r="C8" s="4" t="inlineStr">
        <is>
          <t xml:space="preserve"> </t>
        </is>
      </c>
    </row>
    <row r="9">
      <c r="A9" s="4" t="inlineStr">
        <is>
          <t>Total other assets</t>
        </is>
      </c>
      <c r="B9" s="5" t="n">
        <v>47716687</v>
      </c>
      <c r="C9" s="5" t="n">
        <v>175410617</v>
      </c>
    </row>
    <row r="10">
      <c r="A10" s="4" t="inlineStr">
        <is>
          <t>TOTAL ASSETS</t>
        </is>
      </c>
      <c r="B10" s="5" t="n">
        <v>47800537</v>
      </c>
      <c r="C10" s="5" t="n">
        <v>175930853</v>
      </c>
    </row>
    <row r="11">
      <c r="A11" s="3" t="inlineStr">
        <is>
          <t>CURRENT LIABILITIES</t>
        </is>
      </c>
    </row>
    <row r="12">
      <c r="A12" s="4" t="inlineStr">
        <is>
          <t>Accounts payable</t>
        </is>
      </c>
      <c r="B12" s="5" t="n">
        <v>1656199</v>
      </c>
      <c r="C12" s="5" t="n">
        <v>111968</v>
      </c>
    </row>
    <row r="13">
      <c r="A13" s="4" t="inlineStr">
        <is>
          <t>Private placement received in advance</t>
        </is>
      </c>
      <c r="B13" s="5" t="n">
        <v>20002872</v>
      </c>
      <c r="C13" s="4" t="inlineStr">
        <is>
          <t xml:space="preserve"> </t>
        </is>
      </c>
    </row>
    <row r="14">
      <c r="A14" s="4" t="inlineStr">
        <is>
          <t>Income taxes payable</t>
        </is>
      </c>
      <c r="B14" s="4" t="inlineStr">
        <is>
          <t xml:space="preserve"> </t>
        </is>
      </c>
      <c r="C14" s="5" t="n">
        <v>572160</v>
      </c>
    </row>
    <row r="15">
      <c r="A15" s="4" t="inlineStr">
        <is>
          <t>Franchise taxes payable</t>
        </is>
      </c>
      <c r="B15" s="5" t="n">
        <v>30000</v>
      </c>
      <c r="C15" s="5" t="n">
        <v>80000</v>
      </c>
    </row>
    <row r="16">
      <c r="A16" s="4" t="inlineStr">
        <is>
          <t>Due to affiliates</t>
        </is>
      </c>
      <c r="B16" s="5" t="n">
        <v>45000</v>
      </c>
      <c r="C16" s="4" t="inlineStr">
        <is>
          <t xml:space="preserve"> </t>
        </is>
      </c>
    </row>
    <row r="17">
      <c r="A17" s="4" t="inlineStr">
        <is>
          <t>Total current liabilities</t>
        </is>
      </c>
      <c r="B17" s="5" t="n">
        <v>21734071</v>
      </c>
      <c r="C17" s="5" t="n">
        <v>764128</v>
      </c>
    </row>
    <row r="18">
      <c r="A18" s="3" t="inlineStr">
        <is>
          <t>LONG TERM LIABILITIES</t>
        </is>
      </c>
    </row>
    <row r="19">
      <c r="A19" s="4" t="inlineStr">
        <is>
          <t>Deferred underwriting fee payable</t>
        </is>
      </c>
      <c r="B19" s="5" t="n">
        <v>6771556</v>
      </c>
      <c r="C19" s="5" t="n">
        <v>6771556</v>
      </c>
    </row>
    <row r="20">
      <c r="A20" s="4" t="inlineStr">
        <is>
          <t>Total long term liabilities</t>
        </is>
      </c>
      <c r="B20" s="5" t="n">
        <v>6771556</v>
      </c>
      <c r="C20" s="5" t="n">
        <v>6771556</v>
      </c>
    </row>
    <row r="21">
      <c r="A21" s="4" t="inlineStr">
        <is>
          <t>Total liabilities</t>
        </is>
      </c>
      <c r="B21" s="5" t="n">
        <v>28505627</v>
      </c>
      <c r="C21" s="5" t="n">
        <v>7535684</v>
      </c>
    </row>
    <row r="22">
      <c r="A22" s="4" t="inlineStr">
        <is>
          <t>COMMITMENTS AND CONTINGENCIES</t>
        </is>
      </c>
      <c r="B22" s="4" t="inlineStr">
        <is>
          <t xml:space="preserve"> </t>
        </is>
      </c>
      <c r="C22" s="4" t="inlineStr">
        <is>
          <t xml:space="preserve"> </t>
        </is>
      </c>
    </row>
    <row r="23">
      <c r="A23" s="4" t="inlineStr">
        <is>
          <t>Class A common stock subject to possible redemption, $0.0001 par value, 1,415,287 and 16,177,739 shares at redemption value of $10.10 per share at December 31, 2020 and December 31, 2019, respectively.</t>
        </is>
      </c>
      <c r="B23" s="5" t="n">
        <v>14294907</v>
      </c>
      <c r="C23" s="5" t="n">
        <v>163395164</v>
      </c>
    </row>
    <row r="24">
      <c r="A24" s="3" t="inlineStr">
        <is>
          <t>STOCKHOLDERS’ EQUITY</t>
        </is>
      </c>
    </row>
    <row r="25">
      <c r="A25" s="4" t="inlineStr">
        <is>
          <t>Preferred stock, $0.0001 par value; 1,000,000 shares authorized; none issued and outstanding</t>
        </is>
      </c>
      <c r="B25" s="4" t="inlineStr">
        <is>
          <t xml:space="preserve"> </t>
        </is>
      </c>
      <c r="C25" s="4" t="inlineStr">
        <is>
          <t xml:space="preserve"> </t>
        </is>
      </c>
    </row>
    <row r="26">
      <c r="A26" s="4" t="inlineStr">
        <is>
          <t>Additional paid-in capital</t>
        </is>
      </c>
      <c r="B26" s="5" t="n">
        <v>3233443</v>
      </c>
      <c r="C26" s="5" t="n">
        <v>2342794</v>
      </c>
    </row>
    <row r="27">
      <c r="A27" s="4" t="inlineStr">
        <is>
          <t>Retained earnings</t>
        </is>
      </c>
      <c r="B27" s="5" t="n">
        <v>1766013</v>
      </c>
      <c r="C27" s="5" t="n">
        <v>2656712</v>
      </c>
    </row>
    <row r="28">
      <c r="A28" s="4" t="inlineStr">
        <is>
          <t>Total stockholders’ equity</t>
        </is>
      </c>
      <c r="B28" s="5" t="n">
        <v>5000003</v>
      </c>
      <c r="C28" s="5" t="n">
        <v>5000005</v>
      </c>
    </row>
    <row r="29">
      <c r="A29" s="4" t="inlineStr">
        <is>
          <t>TOTAL LIABILITIES AND STOCKHOLDERS’ EQUITY</t>
        </is>
      </c>
      <c r="B29" s="5" t="n">
        <v>47800537</v>
      </c>
      <c r="C29" s="5" t="n">
        <v>175930853</v>
      </c>
    </row>
    <row r="30">
      <c r="A30" s="4" t="inlineStr">
        <is>
          <t>Class A Common Stock</t>
        </is>
      </c>
    </row>
    <row r="31">
      <c r="A31" s="3" t="inlineStr">
        <is>
          <t>STOCKHOLDERS’ EQUITY</t>
        </is>
      </c>
    </row>
    <row r="32">
      <c r="A32" s="4" t="inlineStr">
        <is>
          <t>Common stock value</t>
        </is>
      </c>
      <c r="B32" s="5" t="n">
        <v>124</v>
      </c>
      <c r="C32" s="5" t="n">
        <v>76</v>
      </c>
    </row>
    <row r="33">
      <c r="A33" s="4" t="inlineStr">
        <is>
          <t>Total stockholders’ equity</t>
        </is>
      </c>
      <c r="B33" s="5" t="n">
        <v>124</v>
      </c>
      <c r="C33" s="5" t="n">
        <v>76</v>
      </c>
    </row>
    <row r="34">
      <c r="A34" s="4" t="inlineStr">
        <is>
          <t>Class B Common Stock</t>
        </is>
      </c>
    </row>
    <row r="35">
      <c r="A35" s="3" t="inlineStr">
        <is>
          <t>STOCKHOLDERS’ EQUITY</t>
        </is>
      </c>
    </row>
    <row r="36">
      <c r="A36" s="4" t="inlineStr">
        <is>
          <t>Common stock value</t>
        </is>
      </c>
      <c r="B36" s="5" t="n">
        <v>423</v>
      </c>
      <c r="C36" s="5" t="n">
        <v>423</v>
      </c>
    </row>
    <row r="37">
      <c r="A37" s="4" t="inlineStr">
        <is>
          <t>Total stockholders’ equity</t>
        </is>
      </c>
      <c r="B37" s="6" t="n">
        <v>423</v>
      </c>
      <c r="C37" s="6" t="n">
        <v>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provision (benefit) for income taxes - USD ($)</t>
        </is>
      </c>
      <c r="B1" s="2" t="inlineStr">
        <is>
          <t>12 Months Ended</t>
        </is>
      </c>
    </row>
    <row r="2">
      <c r="B2" s="2" t="inlineStr">
        <is>
          <t>Dec. 31, 2020</t>
        </is>
      </c>
      <c r="C2" s="2" t="inlineStr">
        <is>
          <t>Dec. 31, 2019</t>
        </is>
      </c>
    </row>
    <row r="3">
      <c r="A3" s="3" t="inlineStr">
        <is>
          <t>Schedule of total provision (benefit) for income taxes [Abstract]</t>
        </is>
      </c>
    </row>
    <row r="4">
      <c r="A4" s="4" t="inlineStr">
        <is>
          <t>Current expense</t>
        </is>
      </c>
      <c r="B4" s="6" t="n">
        <v>297748</v>
      </c>
      <c r="C4" s="6" t="n">
        <v>788018</v>
      </c>
    </row>
    <row r="5">
      <c r="A5" s="4" t="inlineStr">
        <is>
          <t>Deferred expense</t>
        </is>
      </c>
      <c r="B5" s="5" t="n">
        <v>-657341</v>
      </c>
      <c r="C5" s="5" t="n">
        <v>-235116</v>
      </c>
    </row>
    <row r="6">
      <c r="A6" s="4" t="inlineStr">
        <is>
          <t>Change in valuation allowance</t>
        </is>
      </c>
      <c r="B6" s="5" t="n">
        <v>657341</v>
      </c>
      <c r="C6" s="5" t="n">
        <v>235116</v>
      </c>
    </row>
    <row r="7">
      <c r="A7" s="4" t="inlineStr">
        <is>
          <t>Total income tax expense</t>
        </is>
      </c>
      <c r="B7" s="6" t="n">
        <v>297748</v>
      </c>
      <c r="C7" s="6" t="n">
        <v>78801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and liabilities - USD ($)</t>
        </is>
      </c>
      <c r="B1" s="2" t="inlineStr">
        <is>
          <t>Dec. 31, 2020</t>
        </is>
      </c>
      <c r="C1" s="2" t="inlineStr">
        <is>
          <t>Dec. 31, 2019</t>
        </is>
      </c>
    </row>
    <row r="2">
      <c r="A2" s="3" t="inlineStr">
        <is>
          <t>Schedule of net deferred tax assets and liabilities [Abstract]</t>
        </is>
      </c>
    </row>
    <row r="3">
      <c r="A3" s="4" t="inlineStr">
        <is>
          <t>Deferred tax assets</t>
        </is>
      </c>
      <c r="B3" s="6" t="n">
        <v>657341</v>
      </c>
      <c r="C3" s="6" t="n">
        <v>235116</v>
      </c>
    </row>
    <row r="4">
      <c r="A4" s="4" t="inlineStr">
        <is>
          <t>Deferred tax liabilities</t>
        </is>
      </c>
      <c r="B4" s="4" t="inlineStr">
        <is>
          <t xml:space="preserve"> </t>
        </is>
      </c>
      <c r="C4" s="4" t="inlineStr">
        <is>
          <t xml:space="preserve"> </t>
        </is>
      </c>
    </row>
    <row r="5">
      <c r="A5" s="4" t="inlineStr">
        <is>
          <t>Valuation allowance for deferred tax assets</t>
        </is>
      </c>
      <c r="B5" s="5" t="n">
        <v>-657341</v>
      </c>
      <c r="C5" s="5" t="n">
        <v>-235116</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ax effect of cumulative temporary differences - USD ($)</t>
        </is>
      </c>
      <c r="B1" s="2" t="inlineStr">
        <is>
          <t>Dec. 31, 2020</t>
        </is>
      </c>
      <c r="C1" s="2" t="inlineStr">
        <is>
          <t>Dec. 31, 2019</t>
        </is>
      </c>
    </row>
    <row r="2">
      <c r="A2" s="3" t="inlineStr">
        <is>
          <t>Schedule of tax effect of cumulative temporary differences [Abstract]</t>
        </is>
      </c>
    </row>
    <row r="3">
      <c r="A3" s="4" t="inlineStr">
        <is>
          <t>Capitalized expenses before business combination</t>
        </is>
      </c>
      <c r="B3" s="6" t="n">
        <v>657341</v>
      </c>
      <c r="C3" s="6" t="n">
        <v>235116</v>
      </c>
    </row>
    <row r="4">
      <c r="A4" s="4" t="inlineStr">
        <is>
          <t>Valuation allowance for deferred tax assets</t>
        </is>
      </c>
      <c r="B4" s="5" t="n">
        <v>-657341</v>
      </c>
      <c r="C4" s="5" t="n">
        <v>-235116</v>
      </c>
    </row>
    <row r="5">
      <c r="A5" s="4" t="inlineStr">
        <is>
          <t>Total</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statutory federal income tax rate (benefit) to the effective tax rate</t>
        </is>
      </c>
      <c r="B1" s="2" t="inlineStr">
        <is>
          <t>12 Months Ended</t>
        </is>
      </c>
    </row>
    <row r="2">
      <c r="B2" s="2" t="inlineStr">
        <is>
          <t>Dec. 31, 2020</t>
        </is>
      </c>
      <c r="C2" s="2" t="inlineStr">
        <is>
          <t>Dec. 31, 2019</t>
        </is>
      </c>
    </row>
    <row r="3">
      <c r="A3" s="3" t="inlineStr">
        <is>
          <t>Schedule of reconciliation of the statutory federal income tax rate (benefit) to the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Valuation allowance</t>
        </is>
      </c>
      <c r="B6" s="4" t="inlineStr">
        <is>
          <t>(71.20%)</t>
        </is>
      </c>
      <c r="C6" s="4" t="inlineStr">
        <is>
          <t>4.00%</t>
        </is>
      </c>
    </row>
    <row r="7">
      <c r="A7" s="4" t="inlineStr">
        <is>
          <t>Income tax provision expense (benefit)</t>
        </is>
      </c>
      <c r="B7" s="4" t="inlineStr">
        <is>
          <t>(50.20%)</t>
        </is>
      </c>
      <c r="C7" s="4" t="inlineStr">
        <is>
          <t>25.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and Private Placement (Details) - Class A Common Stock [Member]</t>
        </is>
      </c>
      <c r="B1" s="2" t="inlineStr">
        <is>
          <t>12 Months Ended</t>
        </is>
      </c>
    </row>
    <row r="2">
      <c r="B2" s="2" t="inlineStr">
        <is>
          <t>Dec. 31, 2020shares</t>
        </is>
      </c>
    </row>
    <row r="3">
      <c r="A3" s="3" t="inlineStr">
        <is>
          <t>Initial Public Offering and Private Placement (Details) [Line Items]</t>
        </is>
      </c>
    </row>
    <row r="4">
      <c r="A4" s="4" t="inlineStr">
        <is>
          <t>Proposed public offering</t>
        </is>
      </c>
      <c r="B4" s="5" t="n">
        <v>16928889</v>
      </c>
    </row>
    <row r="5">
      <c r="A5" s="4" t="inlineStr">
        <is>
          <t>Public warrant, description</t>
        </is>
      </c>
      <c r="B5" s="4" t="inlineStr">
        <is>
          <t>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Nov. 13, 2017</t>
        </is>
      </c>
      <c r="C1" s="2" t="inlineStr">
        <is>
          <t>Sep. 21, 2018</t>
        </is>
      </c>
      <c r="D1" s="2" t="inlineStr">
        <is>
          <t>Dec. 31, 2017</t>
        </is>
      </c>
      <c r="E1" s="2" t="inlineStr">
        <is>
          <t>Nov. 27, 2017</t>
        </is>
      </c>
      <c r="F1" s="2" t="inlineStr">
        <is>
          <t>Dec. 31, 2020</t>
        </is>
      </c>
      <c r="G1" s="2" t="inlineStr">
        <is>
          <t>Dec. 31, 2019</t>
        </is>
      </c>
      <c r="H1" s="2" t="inlineStr">
        <is>
          <t>Dec. 31, 2018</t>
        </is>
      </c>
    </row>
    <row r="2">
      <c r="A2" s="3" t="inlineStr">
        <is>
          <t>Related Party Transactions (Details) [Line Items]</t>
        </is>
      </c>
    </row>
    <row r="3">
      <c r="A3" s="4" t="inlineStr">
        <is>
          <t>Common stock, par value (in Dollars per share)</t>
        </is>
      </c>
      <c r="B3" s="7" t="n">
        <v>0.0001</v>
      </c>
    </row>
    <row r="4">
      <c r="A4" s="4" t="inlineStr">
        <is>
          <t>Common stock aggregate price</t>
        </is>
      </c>
      <c r="F4" s="6" t="n">
        <v>-148210072</v>
      </c>
    </row>
    <row r="5">
      <c r="A5" s="4" t="inlineStr">
        <is>
          <t>Sponsor forfeited (in Shares)</t>
        </is>
      </c>
      <c r="F5" s="5" t="n">
        <v>80278</v>
      </c>
    </row>
    <row r="6">
      <c r="A6" s="4" t="inlineStr">
        <is>
          <t>Aggregate amount</t>
        </is>
      </c>
      <c r="F6" s="6" t="n">
        <v>20002872</v>
      </c>
    </row>
    <row r="7">
      <c r="A7" s="4" t="inlineStr">
        <is>
          <t>Offering cost</t>
        </is>
      </c>
      <c r="E7" s="6" t="n">
        <v>300000</v>
      </c>
    </row>
    <row r="8">
      <c r="A8" s="4" t="inlineStr">
        <is>
          <t>Amount drawn on notes</t>
        </is>
      </c>
      <c r="D8" s="6" t="n">
        <v>2000</v>
      </c>
    </row>
    <row r="9">
      <c r="A9" s="4" t="inlineStr">
        <is>
          <t>Additional borrowings</t>
        </is>
      </c>
      <c r="H9" s="6" t="n">
        <v>105500</v>
      </c>
    </row>
    <row r="10">
      <c r="A10" s="4" t="inlineStr">
        <is>
          <t>Payment of affiliate an aggregate of per month</t>
        </is>
      </c>
      <c r="F10" s="5" t="n">
        <v>2000</v>
      </c>
    </row>
    <row r="11">
      <c r="A11" s="4" t="inlineStr">
        <is>
          <t>Total support services costs incurred</t>
        </is>
      </c>
      <c r="F11" s="5" t="n">
        <v>20000</v>
      </c>
      <c r="G11" s="6" t="n">
        <v>24000</v>
      </c>
    </row>
    <row r="12">
      <c r="A12" s="4" t="inlineStr">
        <is>
          <t>Total amount of expense</t>
        </is>
      </c>
      <c r="F12" s="6" t="n">
        <v>165384</v>
      </c>
      <c r="G12" s="6" t="n">
        <v>200000</v>
      </c>
    </row>
    <row r="13">
      <c r="A13" s="4" t="inlineStr">
        <is>
          <t>Founder Shares [Member]</t>
        </is>
      </c>
    </row>
    <row r="14">
      <c r="A14" s="3" t="inlineStr">
        <is>
          <t>Related Party Transactions (Details) [Line Items]</t>
        </is>
      </c>
    </row>
    <row r="15">
      <c r="A15" s="4" t="inlineStr">
        <is>
          <t>Purchase of common stock shares (in Shares)</t>
        </is>
      </c>
      <c r="B15" s="5" t="n">
        <v>4312500</v>
      </c>
    </row>
    <row r="16">
      <c r="A16" s="4" t="inlineStr">
        <is>
          <t>Common stock aggregate price</t>
        </is>
      </c>
      <c r="B16" s="6" t="n">
        <v>25000</v>
      </c>
    </row>
    <row r="17">
      <c r="A17" s="4" t="inlineStr">
        <is>
          <t>Sponsor forfeited (in Shares)</t>
        </is>
      </c>
      <c r="B17" s="5" t="n">
        <v>562500</v>
      </c>
      <c r="C17" s="5" t="n">
        <v>80278</v>
      </c>
    </row>
    <row r="18">
      <c r="A18" s="4" t="inlineStr">
        <is>
          <t>Business combination, description</t>
        </is>
      </c>
      <c r="B18" s="4" t="inlineStr">
        <is>
          <t xml:space="preserve">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19">
      <c r="A19" s="4" t="inlineStr">
        <is>
          <t>Sponsor [Member]</t>
        </is>
      </c>
    </row>
    <row r="20">
      <c r="A20" s="3" t="inlineStr">
        <is>
          <t>Related Party Transactions (Details) [Line Items]</t>
        </is>
      </c>
    </row>
    <row r="21">
      <c r="A21" s="4" t="inlineStr">
        <is>
          <t>Purchase of aggregate shares (in Shares)</t>
        </is>
      </c>
      <c r="F21" s="5" t="n">
        <v>5810000</v>
      </c>
    </row>
    <row r="22">
      <c r="A22" s="4" t="inlineStr">
        <is>
          <t>Chardan [Member]</t>
        </is>
      </c>
    </row>
    <row r="23">
      <c r="A23" s="3" t="inlineStr">
        <is>
          <t>Related Party Transactions (Details) [Line Items]</t>
        </is>
      </c>
    </row>
    <row r="24">
      <c r="A24" s="4" t="inlineStr">
        <is>
          <t>Purchase of aggregate shares (in Shares)</t>
        </is>
      </c>
      <c r="F24" s="5" t="n">
        <v>750000</v>
      </c>
    </row>
    <row r="25">
      <c r="A25" s="4" t="inlineStr">
        <is>
          <t>Private Placement Warrants [Member]</t>
        </is>
      </c>
    </row>
    <row r="26">
      <c r="A26" s="3" t="inlineStr">
        <is>
          <t>Related Party Transactions (Details) [Line Items]</t>
        </is>
      </c>
    </row>
    <row r="27">
      <c r="A27" s="4" t="inlineStr">
        <is>
          <t>Aggregate amount</t>
        </is>
      </c>
      <c r="F27" s="6" t="n">
        <v>385778</v>
      </c>
    </row>
    <row r="28">
      <c r="A28" s="4" t="inlineStr">
        <is>
          <t>Aggregate price (in Dollars per share)</t>
        </is>
      </c>
      <c r="F28" s="6" t="n">
        <v>1</v>
      </c>
    </row>
    <row r="29">
      <c r="A29" s="4" t="inlineStr">
        <is>
          <t>Purchase of aggregate shares (in Shares)</t>
        </is>
      </c>
      <c r="F29" s="5" t="n">
        <v>385778</v>
      </c>
    </row>
    <row r="30">
      <c r="A30" s="4" t="inlineStr">
        <is>
          <t>Private Placement Warrants [Member] | Sponsor and Chardan [Member]</t>
        </is>
      </c>
    </row>
    <row r="31">
      <c r="A31" s="3" t="inlineStr">
        <is>
          <t>Related Party Transactions (Details) [Line Items]</t>
        </is>
      </c>
    </row>
    <row r="32">
      <c r="A32" s="4" t="inlineStr">
        <is>
          <t>Aggregate amount</t>
        </is>
      </c>
      <c r="F32" s="6" t="n">
        <v>6560000</v>
      </c>
    </row>
    <row r="33">
      <c r="A33" s="4" t="inlineStr">
        <is>
          <t>Aggregate price (in Dollars per share)</t>
        </is>
      </c>
      <c r="F33" s="6" t="n">
        <v>1</v>
      </c>
    </row>
    <row r="34">
      <c r="A34" s="4" t="inlineStr">
        <is>
          <t>Purchase of aggregate shares (in Shares)</t>
        </is>
      </c>
      <c r="F34" s="5" t="n">
        <v>6560000</v>
      </c>
    </row>
    <row r="35">
      <c r="A35" s="4" t="inlineStr">
        <is>
          <t>Private placement warrants, description</t>
        </is>
      </c>
      <c r="F35" s="4" t="inlineStr">
        <is>
          <t>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t>
        </is>
      </c>
    </row>
    <row r="36">
      <c r="A36" s="4" t="inlineStr">
        <is>
          <t>President [Member]</t>
        </is>
      </c>
    </row>
    <row r="37">
      <c r="A37" s="3" t="inlineStr">
        <is>
          <t>Related Party Transactions (Details) [Line Items]</t>
        </is>
      </c>
    </row>
    <row r="38">
      <c r="A38" s="4" t="inlineStr">
        <is>
          <t>Business combination, description</t>
        </is>
      </c>
      <c r="F38" s="4" t="inlineStr">
        <is>
          <t>The Company will pay an entity affiliated with
the President a fee of approximately $16,667 per month until the earlier of the consummation of the Business Combination or liquidation.
A bonus of $78,000 was paid out after the successful completion of the Initial Public Offering.</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 / shares</t>
        </is>
      </c>
      <c r="B1" s="2" t="inlineStr">
        <is>
          <t>1 Months Ended</t>
        </is>
      </c>
      <c r="C1" s="2" t="inlineStr">
        <is>
          <t>12 Months Ended</t>
        </is>
      </c>
    </row>
    <row r="2">
      <c r="B2" s="2" t="inlineStr">
        <is>
          <t>Sep. 21, 2018</t>
        </is>
      </c>
      <c r="C2" s="2" t="inlineStr">
        <is>
          <t>Dec. 31, 2020</t>
        </is>
      </c>
    </row>
    <row r="3">
      <c r="A3" s="3" t="inlineStr">
        <is>
          <t>Commitments and Contingencies (Details) [Line Items]</t>
        </is>
      </c>
    </row>
    <row r="4">
      <c r="A4" s="4" t="inlineStr">
        <is>
          <t>Description of underwriting agreement</t>
        </is>
      </c>
      <c r="C4" s="4" t="inlineStr">
        <is>
          <t>The underwriters were paid a cash underwriting discount of $0.20 per
unit, or approximately $3 million in the aggregate at the closing of the Initial Public Offering and $192,889 in conjunction with the
underwriters’ partial exercise of its overallotment option. In addition, the underwriters are entitled to a deferred underwriting
commissions of $0.40 per unit, or approximately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is>
      </c>
    </row>
    <row r="5">
      <c r="A5" s="4" t="inlineStr">
        <is>
          <t>Over-Allotment Option [Member]</t>
        </is>
      </c>
    </row>
    <row r="6">
      <c r="A6" s="3" t="inlineStr">
        <is>
          <t>Commitments and Contingencies (Details) [Line Items]</t>
        </is>
      </c>
    </row>
    <row r="7">
      <c r="A7" s="4" t="inlineStr">
        <is>
          <t>Purchase of additional units of shares</t>
        </is>
      </c>
      <c r="C7" s="5" t="n">
        <v>2250000</v>
      </c>
    </row>
    <row r="8">
      <c r="A8" s="4" t="inlineStr">
        <is>
          <t>Underwriters exercised a partial exercise</t>
        </is>
      </c>
      <c r="B8" s="5" t="n">
        <v>1928889</v>
      </c>
    </row>
    <row r="9">
      <c r="A9" s="4" t="inlineStr">
        <is>
          <t>Purchase price (in Dollars per share)</t>
        </is>
      </c>
      <c r="B9"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 USD ($)</t>
        </is>
      </c>
      <c r="B1" s="2" t="inlineStr">
        <is>
          <t>12 Months Ended</t>
        </is>
      </c>
    </row>
    <row r="2">
      <c r="B2" s="2" t="inlineStr">
        <is>
          <t>Dec. 31, 2020</t>
        </is>
      </c>
      <c r="C2" s="2" t="inlineStr">
        <is>
          <t>Dec. 31, 2019</t>
        </is>
      </c>
      <c r="D2" s="2" t="inlineStr">
        <is>
          <t>Nov. 13, 2017</t>
        </is>
      </c>
    </row>
    <row r="3">
      <c r="A3" s="3" t="inlineStr">
        <is>
          <t>Stockholders’ Equity (Details) [Line Items]</t>
        </is>
      </c>
    </row>
    <row r="4">
      <c r="A4" s="4" t="inlineStr">
        <is>
          <t>Common stock, par value (in Dollars per share)</t>
        </is>
      </c>
      <c r="D4" s="7" t="n">
        <v>0.0001</v>
      </c>
    </row>
    <row r="5">
      <c r="A5" s="4" t="inlineStr">
        <is>
          <t>Forfeiture of shares</t>
        </is>
      </c>
      <c r="B5" s="5" t="n">
        <v>80278</v>
      </c>
    </row>
    <row r="6">
      <c r="A6" s="4" t="inlineStr">
        <is>
          <t>Preferred stock, shares authorized</t>
        </is>
      </c>
      <c r="B6" s="5" t="n">
        <v>1000000</v>
      </c>
      <c r="C6" s="5" t="n">
        <v>1000000</v>
      </c>
    </row>
    <row r="7">
      <c r="A7" s="4" t="inlineStr">
        <is>
          <t>Value of shares issued to PIPE Investors (in Dollars)</t>
        </is>
      </c>
      <c r="B7" s="6" t="n">
        <v>20000000</v>
      </c>
    </row>
    <row r="8">
      <c r="A8" s="4" t="inlineStr">
        <is>
          <t>Founder Shares [Member]</t>
        </is>
      </c>
    </row>
    <row r="9">
      <c r="A9" s="3" t="inlineStr">
        <is>
          <t>Stockholders’ Equity (Details) [Line Items]</t>
        </is>
      </c>
    </row>
    <row r="10">
      <c r="A10" s="4" t="inlineStr">
        <is>
          <t>Shares transferred</t>
        </is>
      </c>
      <c r="B10" s="5" t="n">
        <v>178495</v>
      </c>
    </row>
    <row r="11">
      <c r="A11" s="4" t="inlineStr">
        <is>
          <t>Private Placement [Member]</t>
        </is>
      </c>
    </row>
    <row r="12">
      <c r="A12" s="3" t="inlineStr">
        <is>
          <t>Stockholders’ Equity (Details) [Line Items]</t>
        </is>
      </c>
    </row>
    <row r="13">
      <c r="A13" s="4" t="inlineStr">
        <is>
          <t>Shares transferred</t>
        </is>
      </c>
      <c r="B13" s="5" t="n">
        <v>1311501</v>
      </c>
    </row>
    <row r="14">
      <c r="A14" s="4" t="inlineStr">
        <is>
          <t>Warrant [Member]</t>
        </is>
      </c>
    </row>
    <row r="15">
      <c r="A15" s="3" t="inlineStr">
        <is>
          <t>Stockholders’ Equity (Details) [Line Items]</t>
        </is>
      </c>
    </row>
    <row r="16">
      <c r="A16" s="4" t="inlineStr">
        <is>
          <t>Public warrants for redemption, description</t>
        </is>
      </c>
      <c r="B16" s="4" t="inlineStr">
        <is>
          <t>●in whole and not in part;
●at a price of $0.01 per warrant;
●upon a minimum of 30 days’ prior written notice of
redemption to each warrant holder; and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t>
        </is>
      </c>
    </row>
    <row r="17">
      <c r="A17" s="4" t="inlineStr">
        <is>
          <t>Common Class A [Member]</t>
        </is>
      </c>
    </row>
    <row r="18">
      <c r="A18" s="3" t="inlineStr">
        <is>
          <t>Stockholders’ Equity (Details) [Line Items]</t>
        </is>
      </c>
    </row>
    <row r="19">
      <c r="A19" s="4" t="inlineStr">
        <is>
          <t>Common stock, shares authorized</t>
        </is>
      </c>
      <c r="B19" s="5" t="n">
        <v>100000000</v>
      </c>
      <c r="C19" s="5" t="n">
        <v>100000000</v>
      </c>
    </row>
    <row r="20">
      <c r="A20" s="4" t="inlineStr">
        <is>
          <t>Common stock, par value (in Dollars per share)</t>
        </is>
      </c>
      <c r="B20" s="7" t="n">
        <v>0.0001</v>
      </c>
      <c r="C20" s="7" t="n">
        <v>0.0001</v>
      </c>
    </row>
    <row r="21">
      <c r="A21" s="4" t="inlineStr">
        <is>
          <t>Common stock shares issued</t>
        </is>
      </c>
      <c r="B21" s="5" t="n">
        <v>1236327</v>
      </c>
      <c r="C21" s="5" t="n">
        <v>751150</v>
      </c>
    </row>
    <row r="22">
      <c r="A22" s="4" t="inlineStr">
        <is>
          <t>Common stock subject to possible redemption shares</t>
        </is>
      </c>
      <c r="B22" s="5" t="n">
        <v>1415287</v>
      </c>
      <c r="C22" s="5" t="n">
        <v>16177739</v>
      </c>
    </row>
    <row r="23">
      <c r="A23" s="4" t="inlineStr">
        <is>
          <t>Common Stock, Shares, Outstanding</t>
        </is>
      </c>
      <c r="B23" s="5" t="n">
        <v>1236327</v>
      </c>
      <c r="C23" s="5" t="n">
        <v>751150</v>
      </c>
    </row>
    <row r="24">
      <c r="A24" s="4" t="inlineStr">
        <is>
          <t>Public warrants for redemption, description</t>
        </is>
      </c>
      <c r="B24" s="4" t="inlineStr">
        <is>
          <t>●in whole and not in part;    ●at a price equal to a number of shares of Class A common stock to be determined, based on the redemption date and the fair market value of the Company’s Class A common stock;    ●upon a minimum of 30 days’ prior written notice of redemption; and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t>
        </is>
      </c>
    </row>
    <row r="25">
      <c r="A25" s="4" t="inlineStr">
        <is>
          <t>Class B Common Stock [Member]</t>
        </is>
      </c>
    </row>
    <row r="26">
      <c r="A26" s="3" t="inlineStr">
        <is>
          <t>Stockholders’ Equity (Details) [Line Items]</t>
        </is>
      </c>
    </row>
    <row r="27">
      <c r="A27" s="4" t="inlineStr">
        <is>
          <t>Common stock, shares authorized</t>
        </is>
      </c>
      <c r="B27" s="5" t="n">
        <v>10000000</v>
      </c>
      <c r="C27" s="5" t="n">
        <v>10000000</v>
      </c>
    </row>
    <row r="28">
      <c r="A28" s="4" t="inlineStr">
        <is>
          <t>Common stock, par value (in Dollars per share)</t>
        </is>
      </c>
      <c r="B28" s="7" t="n">
        <v>0.0001</v>
      </c>
      <c r="C28" s="7" t="n">
        <v>0.0001</v>
      </c>
    </row>
    <row r="29">
      <c r="A29" s="4" t="inlineStr">
        <is>
          <t>Description of common stock conversion basis</t>
        </is>
      </c>
      <c r="B29" s="4" t="inlineStr">
        <is>
          <t>Holders of
Class B Common Stock are entitled to one vote for each share.</t>
        </is>
      </c>
    </row>
    <row r="30">
      <c r="A30" s="4" t="inlineStr">
        <is>
          <t>Common Stock, Shares, Outstanding</t>
        </is>
      </c>
      <c r="B30" s="5" t="n">
        <v>4232222</v>
      </c>
      <c r="C30" s="5" t="n">
        <v>42322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ust Account and Fair Value Measurement (Details)</t>
        </is>
      </c>
      <c r="B1" s="2" t="inlineStr">
        <is>
          <t>12 Months Ended</t>
        </is>
      </c>
    </row>
    <row r="2">
      <c r="B2" s="2" t="inlineStr">
        <is>
          <t>Dec. 31, 2020USD ($)</t>
        </is>
      </c>
    </row>
    <row r="3">
      <c r="A3" s="3" t="inlineStr">
        <is>
          <t>Fair Value Disclosures [Abstract]</t>
        </is>
      </c>
    </row>
    <row r="4">
      <c r="A4" s="4" t="inlineStr">
        <is>
          <t>Trust account, description</t>
        </is>
      </c>
      <c r="B4" s="4" t="inlineStr">
        <is>
          <t xml:space="preserve">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
        </is>
      </c>
    </row>
    <row r="5">
      <c r="A5" s="4" t="inlineStr">
        <is>
          <t>Dissolution expense</t>
        </is>
      </c>
      <c r="B5" s="6"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Details) - Schedule of fair value on a recurring basis - USD ($)</t>
        </is>
      </c>
      <c r="B1" s="2" t="inlineStr">
        <is>
          <t>Dec. 31, 2020</t>
        </is>
      </c>
      <c r="C1" s="2" t="inlineStr">
        <is>
          <t>Dec. 31, 2019</t>
        </is>
      </c>
    </row>
    <row r="2">
      <c r="A2" s="4" t="inlineStr">
        <is>
          <t>Level 1 [Member]</t>
        </is>
      </c>
    </row>
    <row r="3">
      <c r="A3" s="3" t="inlineStr">
        <is>
          <t>Trust Account and Fair Value Measurement (Details) - Schedule of fair value on a recurring basis [Line Items]</t>
        </is>
      </c>
    </row>
    <row r="4">
      <c r="A4" s="4" t="inlineStr">
        <is>
          <t>Marketable securities in Trust Account</t>
        </is>
      </c>
      <c r="B4" s="6" t="n">
        <v>27713815</v>
      </c>
      <c r="C4" s="6" t="n">
        <v>1754106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shares</t>
        </is>
      </c>
      <c r="B8" s="5" t="n">
        <v>1415287</v>
      </c>
      <c r="C8" s="5" t="n">
        <v>16177739</v>
      </c>
    </row>
    <row r="9">
      <c r="A9" s="4" t="inlineStr">
        <is>
          <t>Common stock subject to possible redemption, per share (in Dollars per share)</t>
        </is>
      </c>
      <c r="B9" s="8" t="n">
        <v>10.1</v>
      </c>
      <c r="C9" s="8" t="n">
        <v>10.1</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236327</v>
      </c>
      <c r="C12" s="5" t="n">
        <v>751150</v>
      </c>
    </row>
    <row r="13">
      <c r="A13" s="4" t="inlineStr">
        <is>
          <t>Common stock, shares outstanding</t>
        </is>
      </c>
      <c r="B13" s="5" t="n">
        <v>1236327</v>
      </c>
      <c r="C13" s="5" t="n">
        <v>75115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4232222</v>
      </c>
      <c r="C17" s="5" t="n">
        <v>4232222</v>
      </c>
    </row>
    <row r="18">
      <c r="A18" s="4" t="inlineStr">
        <is>
          <t>Common stock, shares outstanding</t>
        </is>
      </c>
      <c r="B18" s="5" t="n">
        <v>4232222</v>
      </c>
      <c r="C18" s="5" t="n">
        <v>4232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292252</v>
      </c>
      <c r="C4" s="6" t="n">
        <v>155854</v>
      </c>
    </row>
    <row r="5">
      <c r="A5" s="4" t="inlineStr">
        <is>
          <t>Legal and professional fees</t>
        </is>
      </c>
      <c r="B5" s="5" t="n">
        <v>1532958</v>
      </c>
      <c r="C5" s="5" t="n">
        <v>219533</v>
      </c>
    </row>
    <row r="6">
      <c r="A6" s="4" t="inlineStr">
        <is>
          <t>Franchise tax</t>
        </is>
      </c>
      <c r="B6" s="5" t="n">
        <v>200000</v>
      </c>
      <c r="C6" s="5" t="n">
        <v>200000</v>
      </c>
    </row>
    <row r="7">
      <c r="A7" s="4" t="inlineStr">
        <is>
          <t>Support services - related party</t>
        </is>
      </c>
      <c r="B7" s="5" t="n">
        <v>185384</v>
      </c>
      <c r="C7" s="5" t="n">
        <v>224000</v>
      </c>
    </row>
    <row r="8">
      <c r="A8" s="4" t="inlineStr">
        <is>
          <t>Total expenses</t>
        </is>
      </c>
      <c r="B8" s="5" t="n">
        <v>2210594</v>
      </c>
      <c r="C8" s="5" t="n">
        <v>799387</v>
      </c>
    </row>
    <row r="9">
      <c r="A9" s="3" t="inlineStr">
        <is>
          <t>OTHER INCOME</t>
        </is>
      </c>
    </row>
    <row r="10">
      <c r="A10" s="4" t="inlineStr">
        <is>
          <t>Other income</t>
        </is>
      </c>
      <c r="B10" s="5" t="n">
        <v>212129</v>
      </c>
      <c r="C10" s="4" t="inlineStr">
        <is>
          <t xml:space="preserve"> </t>
        </is>
      </c>
    </row>
    <row r="11">
      <c r="A11" s="4" t="inlineStr">
        <is>
          <t>Interest income on investments held in Trust Account</t>
        </is>
      </c>
      <c r="B11" s="5" t="n">
        <v>1405514</v>
      </c>
      <c r="C11" s="5" t="n">
        <v>3950927</v>
      </c>
    </row>
    <row r="12">
      <c r="A12" s="4" t="inlineStr">
        <is>
          <t>Total other income</t>
        </is>
      </c>
      <c r="B12" s="5" t="n">
        <v>1617643</v>
      </c>
      <c r="C12" s="5" t="n">
        <v>3950927</v>
      </c>
    </row>
    <row r="13">
      <c r="A13" s="4" t="inlineStr">
        <is>
          <t>INCOME (LOSS) BEFORE PROVISION FOR INCOME TAXES</t>
        </is>
      </c>
      <c r="B13" s="5" t="n">
        <v>-592951</v>
      </c>
      <c r="C13" s="5" t="n">
        <v>3151540</v>
      </c>
    </row>
    <row r="14">
      <c r="A14" s="4" t="inlineStr">
        <is>
          <t>Income tax expense</t>
        </is>
      </c>
      <c r="B14" s="5" t="n">
        <v>297748</v>
      </c>
      <c r="C14" s="5" t="n">
        <v>788018</v>
      </c>
    </row>
    <row r="15">
      <c r="A15" s="4" t="inlineStr">
        <is>
          <t>NET INCOME (LOSS)</t>
        </is>
      </c>
      <c r="B15" s="6" t="n">
        <v>-890699</v>
      </c>
      <c r="C15" s="6" t="n">
        <v>2363522</v>
      </c>
    </row>
    <row r="16">
      <c r="A16" s="4" t="inlineStr">
        <is>
          <t>Class A Common Stock</t>
        </is>
      </c>
    </row>
    <row r="17">
      <c r="A17" s="3" t="inlineStr">
        <is>
          <t>OTHER INCOME</t>
        </is>
      </c>
    </row>
    <row r="18">
      <c r="A18" s="4" t="inlineStr">
        <is>
          <t>Weighted average shares outstanding of common stock (in Shares)</t>
        </is>
      </c>
      <c r="B18" s="5" t="n">
        <v>8655806</v>
      </c>
      <c r="C18" s="5" t="n">
        <v>16928889</v>
      </c>
    </row>
    <row r="19">
      <c r="A19" s="4" t="inlineStr">
        <is>
          <t>Basic and diluted net income (loss) per share (in Dollars per share)</t>
        </is>
      </c>
      <c r="B19" s="8" t="n">
        <v>0.13</v>
      </c>
      <c r="C19" s="8" t="n">
        <v>0.18</v>
      </c>
    </row>
    <row r="20">
      <c r="A20" s="4" t="inlineStr">
        <is>
          <t>Class B Common Stock</t>
        </is>
      </c>
    </row>
    <row r="21">
      <c r="A21" s="3" t="inlineStr">
        <is>
          <t>OTHER INCOME</t>
        </is>
      </c>
    </row>
    <row r="22">
      <c r="A22" s="4" t="inlineStr">
        <is>
          <t>Weighted average shares outstanding of common stock (in Shares)</t>
        </is>
      </c>
      <c r="B22" s="5" t="n">
        <v>4232222</v>
      </c>
      <c r="C22" s="5" t="n">
        <v>4232222</v>
      </c>
    </row>
    <row r="23">
      <c r="A23" s="4" t="inlineStr">
        <is>
          <t>Basic and diluted net income (loss) per share (in Dollars per share)</t>
        </is>
      </c>
      <c r="B23" s="8" t="n">
        <v>-0.48</v>
      </c>
      <c r="C23"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18" customWidth="1" min="5" max="5"/>
    <col width="13" customWidth="1" min="6" max="6"/>
  </cols>
  <sheetData>
    <row r="1">
      <c r="A1" s="1" t="inlineStr">
        <is>
          <t>Consolidated Statements of Changes in Stockholders’ Equity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Dec. 31, 2018</t>
        </is>
      </c>
      <c r="B2" s="6" t="n">
        <v>99</v>
      </c>
      <c r="C2" s="6" t="n">
        <v>423</v>
      </c>
      <c r="D2" s="6" t="n">
        <v>4706292</v>
      </c>
      <c r="E2" s="6" t="n">
        <v>293190</v>
      </c>
      <c r="F2" s="6" t="n">
        <v>5000004</v>
      </c>
    </row>
    <row r="3">
      <c r="A3" s="4" t="inlineStr">
        <is>
          <t>Balance (in Shares) at Dec. 31, 2018</t>
        </is>
      </c>
      <c r="B3" s="5" t="n">
        <v>985162</v>
      </c>
      <c r="C3" s="5" t="n">
        <v>4232222</v>
      </c>
    </row>
    <row r="4">
      <c r="A4" s="4" t="inlineStr">
        <is>
          <t>Change in shares of Class A common stock subject to redemption</t>
        </is>
      </c>
      <c r="B4" s="6" t="n">
        <v>-23</v>
      </c>
      <c r="C4" s="4" t="inlineStr">
        <is>
          <t xml:space="preserve"> </t>
        </is>
      </c>
      <c r="D4" s="5" t="n">
        <v>-2363498</v>
      </c>
      <c r="E4" s="4" t="inlineStr">
        <is>
          <t xml:space="preserve"> </t>
        </is>
      </c>
      <c r="F4" s="5" t="n">
        <v>-2363521</v>
      </c>
    </row>
    <row r="5">
      <c r="A5" s="4" t="inlineStr">
        <is>
          <t>Change in shares of Class A common stock subject to redemption (in Shares)</t>
        </is>
      </c>
      <c r="B5" s="5" t="n">
        <v>-234012</v>
      </c>
      <c r="C5" s="4" t="inlineStr">
        <is>
          <t xml:space="preserve"> </t>
        </is>
      </c>
    </row>
    <row r="6">
      <c r="A6" s="4" t="inlineStr">
        <is>
          <t>Net income (loss)</t>
        </is>
      </c>
      <c r="B6" s="4" t="inlineStr">
        <is>
          <t xml:space="preserve"> </t>
        </is>
      </c>
      <c r="C6" s="4" t="inlineStr">
        <is>
          <t xml:space="preserve"> </t>
        </is>
      </c>
      <c r="D6" s="4" t="inlineStr">
        <is>
          <t xml:space="preserve"> </t>
        </is>
      </c>
      <c r="E6" s="5" t="n">
        <v>2363522</v>
      </c>
      <c r="F6" s="5" t="n">
        <v>2363522</v>
      </c>
    </row>
    <row r="7">
      <c r="A7" s="4" t="inlineStr">
        <is>
          <t>Balance at Dec. 31, 2019</t>
        </is>
      </c>
      <c r="B7" s="6" t="n">
        <v>76</v>
      </c>
      <c r="C7" s="6" t="n">
        <v>423</v>
      </c>
      <c r="D7" s="5" t="n">
        <v>2342794</v>
      </c>
      <c r="E7" s="5" t="n">
        <v>2656712</v>
      </c>
      <c r="F7" s="5" t="n">
        <v>5000005</v>
      </c>
    </row>
    <row r="8">
      <c r="A8" s="4" t="inlineStr">
        <is>
          <t>Balance (in Shares) at Dec. 31, 2019</t>
        </is>
      </c>
      <c r="B8" s="5" t="n">
        <v>751150</v>
      </c>
      <c r="C8" s="5" t="n">
        <v>4232222</v>
      </c>
    </row>
    <row r="9">
      <c r="A9" s="4" t="inlineStr">
        <is>
          <t>Change in shares of Class A common stock subject to redemption</t>
        </is>
      </c>
      <c r="B9" s="6" t="n">
        <v>1475</v>
      </c>
      <c r="C9" s="4" t="inlineStr">
        <is>
          <t xml:space="preserve"> </t>
        </is>
      </c>
      <c r="D9" s="5" t="n">
        <v>149099294</v>
      </c>
      <c r="E9" s="4" t="inlineStr">
        <is>
          <t xml:space="preserve"> </t>
        </is>
      </c>
      <c r="F9" s="5" t="n">
        <v>149100769</v>
      </c>
    </row>
    <row r="10">
      <c r="A10" s="4" t="inlineStr">
        <is>
          <t>Change in shares of Class A common stock subject to redemption (in Shares)</t>
        </is>
      </c>
      <c r="B10" s="5" t="n">
        <v>14762452</v>
      </c>
      <c r="C10" s="4" t="inlineStr">
        <is>
          <t xml:space="preserve"> </t>
        </is>
      </c>
    </row>
    <row r="11">
      <c r="A11" s="4" t="inlineStr">
        <is>
          <t>Redemption of Class A common stock</t>
        </is>
      </c>
      <c r="B11" s="6" t="n">
        <v>-1427</v>
      </c>
      <c r="C11" s="4" t="inlineStr">
        <is>
          <t xml:space="preserve"> </t>
        </is>
      </c>
      <c r="D11" s="5" t="n">
        <v>-148208645</v>
      </c>
      <c r="E11" s="4" t="inlineStr">
        <is>
          <t xml:space="preserve"> </t>
        </is>
      </c>
      <c r="F11" s="5" t="n">
        <v>-148210072</v>
      </c>
    </row>
    <row r="12">
      <c r="A12" s="4" t="inlineStr">
        <is>
          <t>Redemption of Class A common stock (in Shares)</t>
        </is>
      </c>
      <c r="B12" s="5" t="n">
        <v>-14277275</v>
      </c>
      <c r="C12" s="4" t="inlineStr">
        <is>
          <t xml:space="preserve"> </t>
        </is>
      </c>
    </row>
    <row r="13">
      <c r="A13" s="4" t="inlineStr">
        <is>
          <t>Net income (loss)</t>
        </is>
      </c>
      <c r="B13" s="4" t="inlineStr">
        <is>
          <t xml:space="preserve"> </t>
        </is>
      </c>
      <c r="C13" s="4" t="inlineStr">
        <is>
          <t xml:space="preserve"> </t>
        </is>
      </c>
      <c r="D13" s="4" t="inlineStr">
        <is>
          <t xml:space="preserve"> </t>
        </is>
      </c>
      <c r="E13" s="5" t="n">
        <v>-890699</v>
      </c>
      <c r="F13" s="5" t="n">
        <v>-890699</v>
      </c>
    </row>
    <row r="14">
      <c r="A14" s="4" t="inlineStr">
        <is>
          <t>Balance at Dec. 31, 2020</t>
        </is>
      </c>
      <c r="B14" s="6" t="n">
        <v>124</v>
      </c>
      <c r="C14" s="6" t="n">
        <v>423</v>
      </c>
      <c r="D14" s="6" t="n">
        <v>3233443</v>
      </c>
      <c r="E14" s="6" t="n">
        <v>1766013</v>
      </c>
      <c r="F14" s="6" t="n">
        <v>5000003</v>
      </c>
    </row>
    <row r="15">
      <c r="A15" s="4" t="inlineStr">
        <is>
          <t>Balance (in Shares) at Dec. 31, 2020</t>
        </is>
      </c>
      <c r="B15" s="5" t="n">
        <v>1236327</v>
      </c>
      <c r="C15" s="5" t="n">
        <v>4232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890699</v>
      </c>
      <c r="C4" s="6" t="n">
        <v>2363522</v>
      </c>
    </row>
    <row r="5">
      <c r="A5" s="3" t="inlineStr">
        <is>
          <t>Adjustments to reconcile net income (loss) to net cash used in operating activities:</t>
        </is>
      </c>
    </row>
    <row r="6">
      <c r="A6" s="4" t="inlineStr">
        <is>
          <t>Interest earned in Trust Account</t>
        </is>
      </c>
      <c r="B6" s="5" t="n">
        <v>-1405514</v>
      </c>
      <c r="C6" s="5" t="n">
        <v>-3950927</v>
      </c>
    </row>
    <row r="7">
      <c r="A7" s="4" t="inlineStr">
        <is>
          <t>Other income remitted directly to Trust Account</t>
        </is>
      </c>
      <c r="B7" s="5" t="n">
        <v>-212129</v>
      </c>
      <c r="C7" s="4" t="inlineStr">
        <is>
          <t xml:space="preserve"> </t>
        </is>
      </c>
    </row>
    <row r="8">
      <c r="A8" s="3" t="inlineStr">
        <is>
          <t>Changes in operating assets and liabilities:</t>
        </is>
      </c>
    </row>
    <row r="9">
      <c r="A9" s="4" t="inlineStr">
        <is>
          <t>Prepaid expenses and other assets</t>
        </is>
      </c>
      <c r="B9" s="5" t="n">
        <v>-3101</v>
      </c>
      <c r="C9" s="5" t="n">
        <v>34298</v>
      </c>
    </row>
    <row r="10">
      <c r="A10" s="4" t="inlineStr">
        <is>
          <t>Accounts payable</t>
        </is>
      </c>
      <c r="B10" s="5" t="n">
        <v>1544231</v>
      </c>
      <c r="C10" s="5" t="n">
        <v>-146591</v>
      </c>
    </row>
    <row r="11">
      <c r="A11" s="4" t="inlineStr">
        <is>
          <t>Income taxes payable</t>
        </is>
      </c>
      <c r="B11" s="5" t="n">
        <v>-572160</v>
      </c>
      <c r="C11" s="5" t="n">
        <v>355314</v>
      </c>
    </row>
    <row r="12">
      <c r="A12" s="4" t="inlineStr">
        <is>
          <t>Franchise taxes payable</t>
        </is>
      </c>
      <c r="B12" s="5" t="n">
        <v>-50000</v>
      </c>
      <c r="C12" s="5" t="n">
        <v>-120000</v>
      </c>
    </row>
    <row r="13">
      <c r="A13" s="4" t="inlineStr">
        <is>
          <t>Net cash flows used in operating activities</t>
        </is>
      </c>
      <c r="B13" s="5" t="n">
        <v>-1589372</v>
      </c>
      <c r="C13" s="5" t="n">
        <v>-1464384</v>
      </c>
    </row>
    <row r="14">
      <c r="A14" s="3" t="inlineStr">
        <is>
          <t>CASH FLOWS FROM INVESTING ACTIVITIES</t>
        </is>
      </c>
    </row>
    <row r="15">
      <c r="A15" s="4" t="inlineStr">
        <is>
          <t>Cash released from Trust Account for Class A common stock redemptions</t>
        </is>
      </c>
      <c r="B15" s="5" t="n">
        <v>148155560</v>
      </c>
      <c r="C15" s="4" t="inlineStr">
        <is>
          <t xml:space="preserve"> </t>
        </is>
      </c>
    </row>
    <row r="16">
      <c r="A16" s="4" t="inlineStr">
        <is>
          <t>Cash moved to escrow from private placement received in advance</t>
        </is>
      </c>
      <c r="B16" s="5" t="n">
        <v>-20002872</v>
      </c>
    </row>
    <row r="17">
      <c r="A17" s="4" t="inlineStr">
        <is>
          <t>Investment income released from Trust Account to pay taxes</t>
        </is>
      </c>
      <c r="B17" s="5" t="n">
        <v>1104885</v>
      </c>
      <c r="C17" s="5" t="n">
        <v>754104</v>
      </c>
    </row>
    <row r="18">
      <c r="A18" s="4" t="inlineStr">
        <is>
          <t>Net cash flows provided by financing activities</t>
        </is>
      </c>
      <c r="B18" s="5" t="n">
        <v>129257573</v>
      </c>
      <c r="C18" s="5" t="n">
        <v>754104</v>
      </c>
    </row>
    <row r="19">
      <c r="A19" s="3" t="inlineStr">
        <is>
          <t>CASH FLOWS FROM FINANCING ACTIVITIES</t>
        </is>
      </c>
    </row>
    <row r="20">
      <c r="A20" s="4" t="inlineStr">
        <is>
          <t>Cash used for Class A common stock redemptions</t>
        </is>
      </c>
      <c r="B20" s="5" t="n">
        <v>-148155560</v>
      </c>
      <c r="C20" s="4" t="inlineStr">
        <is>
          <t xml:space="preserve"> </t>
        </is>
      </c>
    </row>
    <row r="21">
      <c r="A21" s="4" t="inlineStr">
        <is>
          <t>Proceeds from private placement received in advance</t>
        </is>
      </c>
      <c r="B21" s="5" t="n">
        <v>20002872</v>
      </c>
    </row>
    <row r="22">
      <c r="A22" s="4" t="inlineStr">
        <is>
          <t>Proceeds from due to affiliates</t>
        </is>
      </c>
      <c r="B22" s="5" t="n">
        <v>45000</v>
      </c>
      <c r="C22" s="4" t="inlineStr">
        <is>
          <t xml:space="preserve"> </t>
        </is>
      </c>
    </row>
    <row r="23">
      <c r="A23" s="4" t="inlineStr">
        <is>
          <t>Net cash flows used in financing activities</t>
        </is>
      </c>
      <c r="B23" s="5" t="n">
        <v>-128107688</v>
      </c>
      <c r="C23" s="4" t="inlineStr">
        <is>
          <t xml:space="preserve"> </t>
        </is>
      </c>
    </row>
    <row r="24">
      <c r="A24" s="4" t="inlineStr">
        <is>
          <t>NET CHANGE IN CASH</t>
        </is>
      </c>
      <c r="B24" s="5" t="n">
        <v>-439487</v>
      </c>
      <c r="C24" s="5" t="n">
        <v>-710280</v>
      </c>
    </row>
    <row r="25">
      <c r="A25" s="4" t="inlineStr">
        <is>
          <t>CASH, BEGINNING OF YEAR</t>
        </is>
      </c>
      <c r="B25" s="5" t="n">
        <v>482665</v>
      </c>
      <c r="C25" s="5" t="n">
        <v>1192945</v>
      </c>
    </row>
    <row r="26">
      <c r="A26" s="4" t="inlineStr">
        <is>
          <t>CASH, END OF YEAR</t>
        </is>
      </c>
      <c r="B26" s="5" t="n">
        <v>43178</v>
      </c>
      <c r="C26" s="5" t="n">
        <v>482665</v>
      </c>
    </row>
    <row r="27">
      <c r="A27" s="3" t="inlineStr">
        <is>
          <t>Supplemental disclosure of noncash activities:</t>
        </is>
      </c>
    </row>
    <row r="28">
      <c r="A28" s="4" t="inlineStr">
        <is>
          <t>Change in value of Class A common stock subject to possible redemption</t>
        </is>
      </c>
      <c r="B28" s="5" t="n">
        <v>-149100257</v>
      </c>
      <c r="C28" s="5" t="n">
        <v>2363521</v>
      </c>
    </row>
    <row r="29">
      <c r="A29" s="3" t="inlineStr">
        <is>
          <t>Supplemental cash flow disclosure:</t>
        </is>
      </c>
    </row>
    <row r="30">
      <c r="A30" s="4" t="inlineStr">
        <is>
          <t>Income taxes paid</t>
        </is>
      </c>
      <c r="B30" s="6" t="n">
        <v>904885</v>
      </c>
      <c r="C30" s="6" t="n">
        <v>432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BM Technologies, Inc. (formerly known as Megalith
Financial Acquisition Corp.) (the “Company”) was incorporated in Delaware on November 13, 2017. The Company was formed for
the purpose of effecting a merger, capital stock exchange, asset acquisition, stock purchase, reorganization or similar business combination
with one or more businesses (the “Business Combination”). Business Combination On January 4, 2021 the Company it consummated the
previously announced business combination (the “Closing”) contemplated the Agreement and Plan of Merger, dated as of August
6, 2020 (as amended, the “Merger Agreement”), by and among the Company, MFAC Merger Sub Inc., a Pennsylvania corporation and
an indirect wholly-owned subsidiary of the Company (“Merger Sub”), BankMobile Technologies, Inc., a Pennsylvania corporation
(“BankMobile”), Customers Bank, a Pennsylvania state chartered bank and the sole stockholder of BankMobile (“Customers
Bank”), and Customers Bancorp, Inc., a Pennsylvania corporation and the parent bank holding company for Customers Bank. The “Company” refers to the combined
company following the Merger, together with its subsidiaries, and to Megalith Financial Acquisition Corp. prior to the closing of the
Merger. “MFAC” refers to the Company prior to the closing of the Merger and “BankMobile” refers to Bank Mobile
Technologies, Inc., prior to the Merger In connection with the closing of the Merger (the
“Closing”), MFAC changed its name to BM Technologies, Inc. Business Prior to the Business Combination All activity through December 31, 2020 related
to the Company’s formation and Initial Public Offering, which is described below, and since the offering, the Merger. The Company
did not generate any operating revenues through the completion of the Business Combination. The Company did generate non-operating income
in the form of interest income earned on investments from the proceeds derived from the Initial Public Offering. The registration statement
for the Company’s initial public offering (“Initial Public Offering”) was declared effective on August 23, 2018. On
August 28, 2018, the Company consummated the Initial Public Offering of 15,000,000 units (“Units”) with respect to the Class
A Common Stock included in the Units being offered (the “Public Shares”) at $10.00 per Unit generating gross proceeds of $150,000,000,
which is discussed in Note 3. Simultaneously with the closing of the Initial
Public Offering, the Company consummated the sale of 6,560,000 warrants (“Private Placement Warrants”) at a price of 
$1.00 per Private Placement Warrant in a private placement to the Company’s sponsor, MFA Investor Holdings, LLC ($5,810,000) (the
“Sponsor”) and Chardan Capital Markets, LLC ($750,000) (“Chardan”), generating gross proceeds of $6,560,000, which
is described in Note 4. Offering costs for the Initial Public Offering
amounted to $10,521,211, consisting of $3,192,889 of underwriting fees, $6,771,556 of deferred underwriting fees payable (which are held
in the Trust Account (defined below)) and $556,766 of other costs. As described in Note 5, the $6,771,556 deferred underwriting fee became
payable upon completion of the Business Combination. Following the closing of the Initial Public Offering
on August 28, 2018, an amount of $151,500,000 ($10.10 per Unit) from the net proceeds of the sale of the Units in the Initial Public Offering
and the Private Placement Warrants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September 21, 2018, 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 Entry Into a Materially Definitive Agreement On August 6, 2020,
the Company entered into an Agreement and Plan of Merger (the “Merger Agreement”), by and among the Company, MFAC Merger
Sub Inc., a Pennsylvania corporation and (“Merger Sub”) a wholly-owned subsidiary of the Company, BankMobile Technologies,
Inc., a Pennsylvania corporation (“BankMobile”) and Customers Bank, a Pennsylvania state chartered bank and the sole
stockholder of BankMobile (the “Stockholder”). Pursuant to the Merger
Agreement, at the closing of the transactions contemplated by the Merger Agreement (the “Closing”), BankMobile will
merge with and into Merger Sub, with Merger Sub continuing as the surviving corporation (the “Surviving Corporation”). The aggregate consideration
to be paid pursuant to the Merger Agreement to the Stockholder will be an amount (the “Merger Consideration”) equal
to: (i) $140,000,000 (the “Enterprise value”), minus (ii) $9,324,323 (“Sponsor Equity Adjustment”), plus
(or minus, if negative) (iii) BankMobile’s net working capital less a target net working capital of $10,000,000, minus (iv)
the aggregate amount of any outstanding indebtedness of BankMobile at Closing, and minus (v) the amount of any unpaid transaction
expenses of BankMobile, the Company’s transaction expenses and other liabilities of the Company due and owing at the Closing. The Merger Consideration will consist of cash and stock. 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 The stock portion of the Merger
Consideration consists of a number of shares of the Company’s Class A common stock (the “Merger Consideration Shares”)
with an aggregate value equal to (the “Merger Consideration Share Amount”) (a) the Merger Consideration, minus (b) the Cash
Consideration, with the Stockholder receiving a number of shares of the Company Class A common stock equal to the Merger Consideration
Share Amount, divided by $10.38 (the “Per Share Price”). The Merger Consideration is subject to adjustment after the Closing
based on confirmed amounts of the net working capital, the outstanding indebtedness of BankMobile and any unpaid transaction expenses
of BankMobile, as of the Closing Date. If the adjustment is a negative adjustment in favor of the Company, the Stockholder will deliver
to the Company a number of shares of Class A common stock of the Company with a value equal to the absolute value of the adjustment amount
(with each share valued at the Per Share Price). If the adjustment is a positive adjustment in favor of BankMobile, the Company will issue
to the Stockholder an additional number of shares of Class A common stock of the Company with a value equal to the adjustment amount (with
each share valued at the Per Share Price). The Merger Consideration is also subject to reduction for the indemnification obligations of
the Stockholder. On November 2, 2020, the Company entered
into a First Amendment to Agreement and Plan of Merger (the “First Amendment”) with the other parties to the Agreement
and Plan of Merger, dated as of August 6, 2020 (the “Original Agreement”, and as amended, including by the First Amendment,
the “Merger Agreement”), by and among, the Company, MFAC Merger Sub Inc., a Pennsylvania corporation and a wholly-owned
subsidiary of the Company (“Merger Sub”), BankMobile, and Customers Bank, a Pennsylvania state chartered bank and the
sole stockholder of BankMobile (“Customers Bank”), and with Customers Bancorp, a Pennsylvania corporation and the sole
shareholder of Customers Bank (“Customers Bancorp”). The Original Agreement provided that a
portion of the consideration payable to Customers Bank in the Proposed Transaction was to be paid in shares (the “Merger
Consideration Shares”) of the Company’s Class A common stock to Customers Bank. Pursuant to the First Amendment, the
Original Agreement was amended to provide that (i) Customers Bancorp would become a party to the Merger Agreement, (ii) the Merger
Consideration Shares will now be issued to the stockholders of Customers Bancorp, and (iii) Customers Bancorp may at its discretion,
upon written notice to the Company, redirect or reallocate the distribution of the Merger Consideration Shares at any time prior
to the closing of the Proposed Transaction (the “Closing”) to other parties. Additionally, the Original Agreement was
amended to provide that, subject to certain exceptions, there will be restrictions on the sale or transfer of the Merger Consideration
Shares for a period of twelve months after the Closing, rather than for a period of 180 days after the Closing as contemplated
by the Lock-Up Agreement attached to the Original Agreement. Going Concern and Liquidity In connection with the Company’s assessment
of going concern considerations in accordance with Financial Accounting Standard Board's Accounting Standards Update (“ASU”)
2014-15, “Disclosures of Uncertainties about an Entity's Ability to Continue as a Going Concern,” the Company had until January
4, 2021 to consummate one or more business combinations, meeting certain conditions, or else it would cease all operations except for
the purpose of liquidating. The Company closed a qualified business combination on January 4, 2021. Management had initially determined
that the mandatory liquidation, should a business combination not occur, and potential subsequent dissolution raised substantial doubt
about the Company's ability to continue as a going concern. Given that the Company underwent the business combination on January 4, 2021,
the conditions raising substantial doubt concerning the Company’s ability to continue as a going concern have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re presented in U.S. dollars in conformity with accounting principles generally accepted in the United States of America (“U.S.
GAAP”) and pursuant to the rules and regulations of the SEC. Principles of Consolidation The accompanying consolidated
financial statements include the accounts of the Company and MFAC Merger Sub Inc., its wholly owned subsidiary. All significant
intercompany balances and transactions have been eliminated in consolidation. Reclassification Certain amounts in the prior period consolidated
financial statements have been reclassified to conform to the presentation of the current period consolidated financial statements.
These reclassifications had no effect on the previously reported net income.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December 31, 2020 and 2019. 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December
31, 2020, 1,415,287 shares of the outstanding 2,651,614 shares of Class A common stock included in the units at
the Public Offering were classified outside of permanent equity at approximately $10.10 per share. At December 31, 2019, 16,177,739 shares
of Class A common stock included in the units at the Public Offering were classified outside of permanent equity at approximately
$10.10 per share. Offering Costs Offering costs consist principally of legal,
accounting, underwriting fees and other costs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 Concentration of Credit Risk Financial instruments that potentially subject the Company to concentrations
of credit risk consist of cash accounts in a financial institution, which, at times, may exceed the Federal Depository Corporation coverage
limits of $250,000. At December 31, 2020 and 2019,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Net Income (Loss)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and Other Income of $1,617,643 and $3,950,927, net of applicable income and franchise taxes of $497,748 and $988,018 by the weighted average
number of 8,655,806 and 16,928,889 shares of Class A common stock outstanding for the years ended December 31, 2020 and December 31, 2019,
respectively. Net income (loss) per share, basic and diluted for Class B common stock is calculated by dividing the net income, less income
attributable to Class A common stock, by the weighted average number of shares of Class B common stock outstanding for the perio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December 31,
2020 or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for the years ended:
December 31, December 31,
Current expense $ 297,748 $ 788,018
Deferred expense (657,341 ) (235,116 )
Change in valuation allowance 657,341 235,116
Total income tax expense $ 297,748 $ 788,018 The net deferred tax assets and liabilities
in the accompanying balance sheets included the following components:
December 31, December 31,
Deferred tax assets $ 657,341 $ 235,116
Deferred tax liabilities - -
Valuation allowance for deferred tax assets (657,341 ) (235,116 )
Net deferred tax assets $ - $ - The deferred tax assets as of December 31,
2020 and 2019 were comprised of the tax effect of cumulative temporary differences as follows:
December 31, December 31,
Capitalized expenses before business combination $ 657,341 $ 235,116
Valuation allowance for deferred tax assets (657,341 ) (235,116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wo years in the period ended December
31, 2020, the valuation allowance was $657,341 and $235,116, respectively. A reconciliation of the statutory federal
income tax rate (benefit) to the Company’s effective tax rate is as follows:
December 31, December 31,
Statutory federal income tax rate 21.0 % 21.0 %
State taxes, net of federal tax benefit 0.0 % 0.0 %
Valuation allowance -71.2 % 4.0 %
Income tax provision expense (benefit) -50.2 % 25.0 % Recent Accounting Pronouncements The Company’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and Private Placement</t>
        </is>
      </c>
      <c r="B1" s="2" t="inlineStr">
        <is>
          <t>12 Months Ended</t>
        </is>
      </c>
    </row>
    <row r="2">
      <c r="B2" s="2" t="inlineStr">
        <is>
          <t>Dec. 31, 2020</t>
        </is>
      </c>
    </row>
    <row r="3">
      <c r="A3" s="3" t="inlineStr">
        <is>
          <t>Initial Public Offering And Private Placement [Abstract]</t>
        </is>
      </c>
    </row>
    <row r="4">
      <c r="A4" s="4" t="inlineStr">
        <is>
          <t>Initial Public Offering and Private Placement</t>
        </is>
      </c>
      <c r="B4" s="4" t="inlineStr">
        <is>
          <t>Note 3 — Initial Public Offering and Private Placement Pursuant to the Initial Public Offering,
the Company sold 16,928,889 units at a price of $10.00 per Unit.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9:28Z</dcterms:created>
  <dcterms:modified xmlns:dcterms="http://purl.org/dc/terms/" xmlns:xsi="http://www.w3.org/2001/XMLSchema-instance" xsi:type="dcterms:W3CDTF">2021-03-31T17:09:28Z</dcterms:modified>
</cp:coreProperties>
</file>